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T" sheetId="5" r:id="rId5"/>
    <s:sheet name="CONSOLIDATED STATEMENTS OF CON6" sheetId="6" r:id="rId6"/>
    <s:sheet name="CONSOLIDATED STATEMENTS OF CASH" sheetId="7" r:id="rId7"/>
    <s:sheet name="ORGANIZATION AND SIGNIFICANT AC" sheetId="8" r:id="rId8"/>
    <s:sheet name="COLLABORATIVE AGREEMENT" sheetId="9" r:id="rId9"/>
    <s:sheet name="RESEARCH AWARD" sheetId="10" r:id="rId10"/>
    <s:sheet name="NET LOSS PER SHARE" sheetId="11" r:id="rId11"/>
    <s:sheet name="FAIR VALUE OF FINANCIAL INSTRUM" sheetId="12" r:id="rId12"/>
    <s:sheet name="WARRANT LIABILITY" sheetId="13" r:id="rId13"/>
    <s:sheet name="COMMITMENTS AND CONTINGENCIES" sheetId="14" r:id="rId14"/>
    <s:sheet name="STOCKHOLDERS' EQUITY" sheetId="15" r:id="rId15"/>
    <s:sheet name="SHARE-BASED COMPENSATION PLANS" sheetId="16" r:id="rId16"/>
    <s:sheet name="ORGANIZATION AND SIGNIFICANT 17" sheetId="17" r:id="rId17"/>
    <s:sheet name="NET LOSS PER SHARE (Tables)" sheetId="18" r:id="rId18"/>
    <s:sheet name="FAIR VALUE OF FINANCIAL INSTR19" sheetId="19" r:id="rId19"/>
    <s:sheet name="WARRANT LIABILITY (Tables)" sheetId="20" r:id="rId20"/>
    <s:sheet name="STOCKHOLDERS' EQUITY (Tables)" sheetId="21" r:id="rId21"/>
    <s:sheet name="SHARE-BASED COMPENSATION PLANS " sheetId="22" r:id="rId22"/>
    <s:sheet name="ORGANIZATION AND SIGNIFICANT 23" sheetId="23" r:id="rId23"/>
    <s:sheet name="RESEARCH AWARD (Details)" sheetId="24" r:id="rId24"/>
    <s:sheet name="NET LOSS PER SHARE (Schedule of" sheetId="25" r:id="rId25"/>
    <s:sheet name="NET LOSS PER SHARE (Schedule 26" sheetId="26" r:id="rId26"/>
    <s:sheet name="FAIR VALUE OF FINANCIAL INSTR27" sheetId="27" r:id="rId27"/>
    <s:sheet name="FAIR VALUE OF FINANCIAL INSTR28" sheetId="28" r:id="rId28"/>
    <s:sheet name="WARRANT LIABILITY (Narrative) (" sheetId="29" r:id="rId29"/>
    <s:sheet name="WARRANT LIABILITY (Summary of F" sheetId="30" r:id="rId30"/>
    <s:sheet name="COMMITMENTS AND CONTINGENCIES (" sheetId="31" r:id="rId31"/>
    <s:sheet name="STOCKHOLDERS' EQUITY (Narrative" sheetId="32" r:id="rId32"/>
    <s:sheet name="STOCKHOLDERS' EQUITY (Summary o" sheetId="33" r:id="rId33"/>
    <s:sheet name="SHARE-BASED COMPENSATION PLAN34" sheetId="34" r:id="rId34"/>
    <s:sheet name="SHARE-BASED COMPENSATION PLAN35" sheetId="35" r:id="rId35"/>
    <s:sheet name="SHARE-BASED COMPENSATION PLAN36" sheetId="36" r:id="rId36"/>
    <s:sheet name="SHARE-BASED COMPENSATION PLAN37" sheetId="37" r:id="rId37"/>
  </s:sheets>
  <s:definedNames/>
  <s:calcPr calcId="124519" calcMode="auto" fullCalcOnLoad="1"/>
</s:workbook>
</file>

<file path=xl/sharedStrings.xml><?xml version="1.0" encoding="utf-8"?>
<sst xmlns="http://schemas.openxmlformats.org/spreadsheetml/2006/main" uniqueCount="424">
  <si>
    <t>Document and Entity Information - shares</t>
  </si>
  <si>
    <t>9 Months Ended</t>
  </si>
  <si>
    <t>Sep. 30, 2016</t>
  </si>
  <si>
    <t>Oct. 31, 2016</t>
  </si>
  <si>
    <t>Document And Entity Information [Abstract]</t>
  </si>
  <si>
    <t>Entity Registrant Name</t>
  </si>
  <si>
    <t>Anthera Pharmaceuticals Inc</t>
  </si>
  <si>
    <t>Entity Central Index Key</t>
  </si>
  <si>
    <t>Document Type</t>
  </si>
  <si>
    <t>10-Q</t>
  </si>
  <si>
    <t>Document Period End Date</t>
  </si>
  <si>
    <t>Sep. 30,
		2016</t>
  </si>
  <si>
    <t>Document Fiscal Period Focus</t>
  </si>
  <si>
    <t>Q3</t>
  </si>
  <si>
    <t>Document Fiscal Year Focus</t>
  </si>
  <si>
    <t>Amendment Flag</t>
  </si>
  <si>
    <t>false</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1]</t>
  </si>
  <si>
    <t>Accounts receivable</t>
  </si>
  <si>
    <t xml:space="preserve"> </t>
  </si>
  <si>
    <t>Prepaid expenses and other current assets</t>
  </si>
  <si>
    <t>Total current assets</t>
  </si>
  <si>
    <t>Property and equipment - net</t>
  </si>
  <si>
    <t>TOTAL</t>
  </si>
  <si>
    <t>Current liabilities:</t>
  </si>
  <si>
    <t>Accounts payable</t>
  </si>
  <si>
    <t>Accrued clinical expenses</t>
  </si>
  <si>
    <t>Accrued liabilities</t>
  </si>
  <si>
    <t>Accrued payroll and related costs</t>
  </si>
  <si>
    <t>Warrant liability</t>
  </si>
  <si>
    <t>Deferred revenue - current</t>
  </si>
  <si>
    <t>Total current liabilities</t>
  </si>
  <si>
    <t>Total liabilities</t>
  </si>
  <si>
    <t>Commitments and contingencies (Note 7)</t>
  </si>
  <si>
    <t>Series X contingently redeemable convertible preferred stock, $0.001 par value, 5,000,000 shares authorized; 17,000 and 0 shares issued and outstanding as of September 30, 2016 and December 31, 2015, respectively</t>
  </si>
  <si>
    <t>[2]</t>
  </si>
  <si>
    <t>Stockholders' equity:</t>
  </si>
  <si>
    <t>Right granted to investors to purchase future shares of Series X-1 convertible preferred stock</t>
  </si>
  <si>
    <t>Common stock, $0.001 par value, 100,000,000 shares authorized; 41,955,126 and 40,004,037 shares issued and outstanding as of September 30, 2016 and December 31, 2015, respectively</t>
  </si>
  <si>
    <t>Additional paid-in capital</t>
  </si>
  <si>
    <t>Accumulated deficit</t>
  </si>
  <si>
    <t>Total stockholders' equity</t>
  </si>
  <si>
    <t>Derived from audited Financial Statements.</t>
  </si>
  <si>
    <t>The Company has designated (i) 17,000 of the 5,000,000 authorized shares of preferred stock as Series X Preferred Stock and (ii) 28,330 of the 5,000,000 authorized shares of preferred stock as Series X-1 Preferred Stock.</t>
  </si>
  <si>
    <t>CONSOLIDATED BALANCE SHEETS (Parenthetical) - $ / shares</t>
  </si>
  <si>
    <t>Contingently redeemable convertible preferred stock, par value per share</t>
  </si>
  <si>
    <t>Contingently redeemable convertible preferred stock, shares authorized</t>
  </si>
  <si>
    <t>Contingently redeemable convertible preferred stock, shares issued</t>
  </si>
  <si>
    <t>Contingently redeemable convertible preferred stock, shares outstanding</t>
  </si>
  <si>
    <t>Common stock, par value per share</t>
  </si>
  <si>
    <t>Common stock, shares authorized</t>
  </si>
  <si>
    <t>Common stock, shares issued</t>
  </si>
  <si>
    <t>Common stock, shares outstanding</t>
  </si>
  <si>
    <t>Series X-1 Convertible Preferred Stock [Member]</t>
  </si>
  <si>
    <t>Series X Contingently Redeemable Convertible Preferred Stock [Member]</t>
  </si>
  <si>
    <t>CONSOLIDATED STATEMENTS OF OPERATIONS - USD ($) $ in Thousands</t>
  </si>
  <si>
    <t>3 Months Ended</t>
  </si>
  <si>
    <t>Sep. 30, 2015</t>
  </si>
  <si>
    <t>Revenues:</t>
  </si>
  <si>
    <t>License fee revenue</t>
  </si>
  <si>
    <t>Collaborative revenue</t>
  </si>
  <si>
    <t>Total revenues</t>
  </si>
  <si>
    <t>Operating Expenses:</t>
  </si>
  <si>
    <t>Research and development</t>
  </si>
  <si>
    <t>General and administrative</t>
  </si>
  <si>
    <t>Research award</t>
  </si>
  <si>
    <t>Total operating expenses</t>
  </si>
  <si>
    <t>Loss From Operations</t>
  </si>
  <si>
    <t>Other Income (Expense):</t>
  </si>
  <si>
    <t>Other income (expense)</t>
  </si>
  <si>
    <t>Change in fair value of warrant liability</t>
  </si>
  <si>
    <t>Net Loss</t>
  </si>
  <si>
    <t>Deemed dividends attributable to preferred stock</t>
  </si>
  <si>
    <t>Net Loss Applicable to Common Stockholders</t>
  </si>
  <si>
    <t>Net loss per share - basic and diluted</t>
  </si>
  <si>
    <t>Weighted-average number of shares used in per share calculation - basic and diluted</t>
  </si>
  <si>
    <t>CONSOLIDATED STATEMENTS OF CONTINGENTLY REDEEMABLE CONVERTIBLE PREFERRED STOCK AND STOCKHOLDERS' EQUITY - 9 months ended Sep. 30, 2016 - USD ($) $ in Thousands</t>
  </si>
  <si>
    <t>Series X Contingently Redeemable Convertible Preferred Stock</t>
  </si>
  <si>
    <t>Series X-1 Convertible Preferred Stock</t>
  </si>
  <si>
    <t>Common Stock</t>
  </si>
  <si>
    <t>Additional Paid-In Capital</t>
  </si>
  <si>
    <t>Accumulated Deficit</t>
  </si>
  <si>
    <t>Total</t>
  </si>
  <si>
    <t>Balance at Dec. 31, 2015</t>
  </si>
  <si>
    <t>Balance, shares at Dec. 31, 2015</t>
  </si>
  <si>
    <t>Issuance of common stock pursuant to exercise of stock options and employee stock purchase plan</t>
  </si>
  <si>
    <t>Issuance of common stock pursuant to exercise of stock options and employee stock purchase plan, shares</t>
  </si>
  <si>
    <t>Share-based compensation related to equity awards</t>
  </si>
  <si>
    <t>Issuance of common stock pursuant to an at-the-market equity program, net of issuance cost of $265</t>
  </si>
  <si>
    <t>Issuance of common stock pursuant to an at-the-market equity program, net of issuance cost of $265, shares</t>
  </si>
  <si>
    <t>Issuance of common stock pursuant to an equity purchase agreement, net of issuance cost of $87</t>
  </si>
  <si>
    <t>Issuance of common stock pursuant to an equity purchase agreement, net of issuance cost of $87, shares</t>
  </si>
  <si>
    <t>Issuance of Series X contingently redeemable, convertible preferred stock, net of issuance costs of $80</t>
  </si>
  <si>
    <t>Issuance of Series X contingently redeemable, convertible preferred stock, net of issuance costs of $80, shares</t>
  </si>
  <si>
    <t>Investors' right to acquire future shares of convertible preferred stock</t>
  </si>
  <si>
    <t>Beneficial conversion feature on Series X contingently redeemable, convertible preferred stock</t>
  </si>
  <si>
    <t>Deemed dividend attributable to beneficial conversion feature on Series X contingently redeemable convertible preferred stock</t>
  </si>
  <si>
    <t>Issuance of warrants related to Series X contingently redeemable, convertible preferred stock</t>
  </si>
  <si>
    <t>Net loss</t>
  </si>
  <si>
    <t>Balance at Sep. 30, 2016</t>
  </si>
  <si>
    <t>Balance, shares at Sep. 30, 2016</t>
  </si>
  <si>
    <t>CONSOLIDATED STATEMENTS OF CONTINGENTLY REDEEMABLE CONVERTIBLE PREFERRED STOCK AND STOCKHOLDERS' EQUITY (Parenthetical) $ in Thousands</t>
  </si>
  <si>
    <t>Sep. 30, 2016USD ($)</t>
  </si>
  <si>
    <t>Issuance One [Member]</t>
  </si>
  <si>
    <t>Stock issuance cost</t>
  </si>
  <si>
    <t>Issuance Two [Member]</t>
  </si>
  <si>
    <t>Issuance Three [Member]</t>
  </si>
  <si>
    <t>CONSOLIDATED STATEMENTS OF CASH FLOWS - USD ($) $ in Thousands</t>
  </si>
  <si>
    <t>CASH FLOW FROM OPERATING ACTIVITIES:</t>
  </si>
  <si>
    <t>Adjustments to reconcile net loss to net cash used in operating activities:</t>
  </si>
  <si>
    <t>Depreciation</t>
  </si>
  <si>
    <t>Stock-based compensation expense</t>
  </si>
  <si>
    <t>Changes in assets and liabilities:</t>
  </si>
  <si>
    <t>Prepaid expenses and other assets</t>
  </si>
  <si>
    <t>Deferred revenue</t>
  </si>
  <si>
    <t>Net cash used in operating activities</t>
  </si>
  <si>
    <t>INVESTING ACTIVITIES:</t>
  </si>
  <si>
    <t>Property and equipment purchases</t>
  </si>
  <si>
    <t>Net cash used in investing activities</t>
  </si>
  <si>
    <t>FINANCING ACTIVITIES:</t>
  </si>
  <si>
    <t>Proceeds from issuance of Series X contingently redeemable convertible preferred stock, warrants and option to purchase convertible future stock, net of offering cost</t>
  </si>
  <si>
    <t>Proceeds from issuance of common stock, net of offering cost</t>
  </si>
  <si>
    <t>Proceeds from issuance of common stock to collaborative partner</t>
  </si>
  <si>
    <t>Proceeds from issuance of common stock pursuant to exercise of stock options</t>
  </si>
  <si>
    <t>Net cash provided by financing activities</t>
  </si>
  <si>
    <t>NET INCREASE (DECREASE) IN CASH AND CASH EQUIVALENTS</t>
  </si>
  <si>
    <t>CASH AND CASH EQUIVALENTS - Beginning of period</t>
  </si>
  <si>
    <t>CASH AND CASH EQUIVALENTS - End of period</t>
  </si>
  <si>
    <t>Non-cash financing activities:</t>
  </si>
  <si>
    <t>Fair value of warrants issued in connection with Series X contingently redeemable convertible preferred stock</t>
  </si>
  <si>
    <t>Issuance of common stock as a commitment fee pursuant to an equity purchase agreement</t>
  </si>
  <si>
    <t>ORGANIZATION AND SIGNIFICANT ACCOUNTING POLICIES</t>
  </si>
  <si>
    <t>Organization, Consolidation and Presentation of Financial Statements [Abstract]</t>
  </si>
  <si>
    <t>1. ORGANIZATION AND SIGNIFICANT ACCOUNTING POLICIES Organization Anthera Pharmaceuticals, Inc. (the “Company” or “Anthera”) is a biopharmaceutical company focused on advancing the development and commercialization of innovative medicines that benefit patients with unmet medical needs. The Company currently has two compounds in development, liprotamase, also known as Sollpura™, 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former collaborative partner, Zenyaku Kogyo Co., Ltd (“Zenyaku”), and a research award from Cystic Fibrosis Foundation Therapeutics Incorporated ("CFFT"). On April 21, 2016, the Company entered into an At Market Issuance Sales Agreement (“ATM Agreement”) with H.C. Wainwright &amp; Co., LLC (“H.C. Wainwright”) to create an at-the-market equity program under which the Company from time to time may offer and sell shares of its common stock, par value $0.001 per share, having an aggregate offering price of up to $25.0 million through H.C. Wainwright, as agent. On April 27, 2016, the Company amended an existing equity purchase agreement with Lincoln Park Capital Fund, LLC (“LPC”), pursuant to which the Company has the right, but not the obligation, to sell to LPC up to an aggregate of $15.0 million in shares of common stock by March 2017. In September 2016, the Company entered into a subscription agreement with certain institutional investors pursuant to which it sold 17,000 units for a purchase price of $1,000 per unit in a registered direct offering. Each unit consists of one share of Series X contingently redeemable convertible preferred stock and a warrant to purchase shares of common stock. Assuming an exercise price equal to $3.54 per share, which is a 20% premium over the closing price of our common stock on September 6, 2016, each unit would include a warrant to purchase up to 70.62 shares of common stock. The offering resulted in gross proceeds of $17.0 million. The subscription agreement provides that the investors have the right, but not the obligation, to make additional investments as follows: As of the date of this report, the Company anticipates its existing cash, and access to additional cash through the ATM Agreement with H.C. Wainwright and an equity purchase agreement with LPC will be sufficient to fund its near term liquidity needs for at least the next 12 month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capital to complete and may ultimately be unsuccessful. Any delays in completing these activities could adversely impact the Company. The Company will need substantial additional financing to continue development of its product candidates, obtain regulatory approvals, and prepare for commercial readiness if the clinical trials are successful; such financing may not be available on terms favorable to the Company, if at all. If adequate funds are not available, the Company may be required to delay, reduce the scope of, or eliminate one or more of its clinical trials. The Company plans to meet its capital requirements primarily through future partnerships, issuances of equity securities, debt financing, and in the longer term, revenue from product sales. Failure to generate revenue or raise additional capital would adversely affect the Company’s ability to achieve its intended business objectives. Basis of Presentation 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5, filed with the SEC on March 14, 2016.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nine months ended September 30, 2016 are not necessarily indicative of the results to be expected for the year ending December 31, 2016 or for any other period. The consolidated balance sheet as of December 31, 2015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 Use of Estimates 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warrant liabilities, and the computation of beneficial conversion featur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 Financial Instruments with Characteristics of Both Equity and Liabilities The Company has issued certain financial instruments, including warrants to purchase common stock and rights to purchase shares of Series X-1 convertible preferred stock, which have the characteristics of both liability and equity.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Monte Carlo simulation model and requires the input of subjective assumptions including expected stock price volatility, expected life and Recent Accounting Pronouncements In September 2014, the Financial Accounting Standards Board (“FASB”) issued Accounting Standards Update No. 2014-15, Presentation of Financial Statements - Going Concern (Subtopic 205-40): Disclosure of Uncertainties about an Entity’s Ability to Continue as Going Concern (“ASU 2014-15”). ASU 2014-15 defines when and how companies are required to disclose going concern uncertainties, which must be evaluated each interim and annual period. Specifically, the ASU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within one year after the financial statements are issued (or available to be issued). If substantial doubt exists, certain disclosures are required; the extent of those disclosures depends on an evaluation of management’s plans (if any) to mitigate the going concern uncertainty. The guidance is effective for fiscal years ending after December 15, 2016 and for interim periods thereafter. The Company does not expect the adoption of this guidance to materially affect its consolidated financial statements. In November 2015, the FASB issued guidance on the classification of deferred taxes, Accounting Standards Update No. 2015-17 (“ASU 2015-17”), Balance Sheet Classification of Deferred Taxes.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amount in a classified balance sheet. The amendments are effective for public business entities for fiscal years, and for interim periods within those fiscal years, beginning after December 15, 2016. Early adoption is permitted as of the beginning of any interim period or annual reporting period. The Company does not expect the adoption of this guidance to materially affect its consolidated financial statements. In February 2016, the FASB issued ASU No. 2016-02 Leases (Topic 842). ASU 2016-02 impacts any entity that enters into a lease with some specified scope exceptions. The guidance updates and supersedes Topic 840, Leases. For public entities, ASU 2016-02 is effective for fiscal years, and interim periods with those years, beginning after December 15, 2018, and early adoption is permitted. The Company does not expect the adoption of this standard to materially affect its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6-09 is not expected to have a significant impact on the Company’s consolidated financial position or results of operations.</t>
  </si>
  <si>
    <t>COLLABORATIVE AGREEMENT</t>
  </si>
  <si>
    <t>Business Combinations [Abstract]</t>
  </si>
  <si>
    <t>2. COLLABORATIVE AGREEMENT In December 2014, the Company entered into an exclusive license agreement with Zenyaku (“Zenyaku Agreement”) for the development and commercialization of blisibimod in Japan and potentially other countries throughout Asia, while the Company retained full development and commercialization rights of blisibimod for all other global territories including North America and the European Union. In September 2015, Zenyaku provided the Company a notice of its intent to terminate the Zenyaku Agreement, effective January 7, 2016 (“Termination Notice”). As a result of the Termination Notice, the Company changed the amortization period of its deferred revenue and has fully amortized its deferred revenue as of January 7, 2016.</t>
  </si>
  <si>
    <t>RESEARCH AWARD</t>
  </si>
  <si>
    <t>Research and Development [Abstract]</t>
  </si>
  <si>
    <t>3. RESEARCH AWARD In March 2015, the Company received a research award of up to $3 million from the CFFT for the Company's development of liprotamase. The Company retains the right to develop and commercialize liprotamase and will owe royalties to CFFT on net sales of any drug candidate approved and commercialized under the collaboration. The funding is to be disbursed by CFFT to the Company upon the Company’s achievement of milestones specified in the award agreement. At its discretion, the Company may choose to fund a particular stage of the liprotamase development plan without CFFT funds. Any CFFT funds not expended on the development program of liprotamase must be returned to CFFT and, upon such return, the amounts of such returned funds will not be included as part of the research award for the purpose of calculating royalties or other amounts owed by the Company to CFFT. To the extent CFFT provides or makes available any information, expertise, know-how or other intellectual property related to cystic fibrosis or the treatment, prevention or cure there-of (“CFFT Know-How”) to the Company, CFFT grants to the Company a non-exclusive, transferrable, sublicensable, worldwide rights and license under all of CFFT’s rights in such CFFT Know-How to assist the Company to research, develop, commercialize, make or have made, use, sell, have sold, offer for sale, import, export and otherwise exploit the product. In consideration for CFFT’s research award and any licenses of intellectual property granted by CFFT, the Company agrees to pay royalties to CFFT as follows: i) a one-time royalty in an amount equal to five times the actual award, payable in three installments between the first and second anniversaries of the first commercial sale of a product; ii) a one-time royalty in an amount equal to the actual award after net product sales reaches $100 million; and iii) in the event of a license, sale or other transfer of the product or a change of control transaction prior to the commercial sale of the product, a milestone payment equal to three times the actual award. For the nine months ended September 30, 2016 and 2015, the Company recognized $0.3 million and $1.5 million, respectively, from CFFT in connection with achieving certain milestones specified in the award agreement and included it as an offset to operating expense. There was no milestone recognized for the three months ended September 30, 2016 and $0.4 million recognized for the three months ended September 30, 2015. As of September 30, 2016, there was $0.1 million remaining under the research award.</t>
  </si>
  <si>
    <t>NET LOSS PER SHARE</t>
  </si>
  <si>
    <t>Earnings Per Share [Abstract]</t>
  </si>
  <si>
    <t>4. NET LOSS PER SHARE 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The following table summarizes the Company’s calculation of net loss per common share (in thousands except share and per share amounts):
Three Months Ended September 30,
Nine Months Ended September 30,
2016
2015
2016
2015
Net loss per share
Numerator
Net loss
$
(16,478
)
$
(11,326
)
$
(42,538
)
$
(27,881
)
Deemed dividend attributable to preferred stock
(8,807
)
—
(8,807
)
—
Net loss applicable to common stockholders
$
(25,285
)
$
(11,326
)
$
(51,345
)
$
(27,881
)
Denominator
Weighted average common shares outstanding
41,682,669
39,241,738
40,924,480
34,260,866
Basic and diluted net loss per share
$
(0.61
)
$
(0.29
)
$
(1.25
)
$
(0.81
) As the Company incurred net losses for all of the periods presented, the following outstanding potentially dilutive securities were excluded from the computation of diluted net loss per share, as the effect of including them would have been antidilutive:
As of September 30,
2016
2015
Options to purchase common stock
5,982,673
4,282,356
Warrants to purchase common stock
40,178
40,178
Restricted Stock Units
—
937
Total
6,022,851
4,323,471 In addition to the above outstanding equity instruments, the Company also excluded the conversion of its Preferred Stock and warrants as follows (see Note 8 for terms of Preferred Stock):
As of September 30, 2016
Potential conversion of Series X contingently redeemable convertible preferred stock
5,762,712
(1)
5,396,825
(2)
Potential conversion of Series X-1 convertible preferred stock
5,487,651
(3)
11,991,534
(4)
Potential warrants for common stock issuable upon exercise of warrants
1,200,565
(5)
1,124,339
(6)
(1) The number of potential shares is based on gross proceeds of $17 million from the issuance of Series X contingently redeemable convertible preferred stock divided by the stated conversion price of $2.95 applicable through the date of the initial public announcement of topline and/or efficacy data from the Chablis-SC1 study or the announcement of the suspension, abandonment or other termination of the Chablis SC-1 study.
(2) The number of potential shares is based on gross proceeds of $17 million from the issuance of Series X contingently redeemable convertible preferred stock divided by an assumed conversion price of $3.15, which is based on the Company’s five-day volume-weighted average price, or VWAP, of the Company’s common stock price over the five full trading days ending September 30, 2016. The holder of the Series X contingently redeemable convertible preferred stock is able to convert at the lower of the $2.95 or the five-day VWAP, of the Company’s common stock price over the five full trading days following the earlier of the initial public announcement of topline and/or efficacy data from the Chablis-SC1 study or the announcement of the suspension, abandonment or other termination of the Chablis SC-1 study.
(3) In connection with the issuance of Series X contingently redeemable convertible preferred stock, the Company granted a right to the Series X preferred stock investors to purchase Series X-1 convertible preferred stock in a future period. The number of potential shares is calculated assuming the right is fully exercised. The resulting gross proceeds of $28.33 million from the potential issuance of Series X-1 convertible preferred stock are divided by an assumed conversion price of $5.16, representing 175% of the Series X contingently redeemable convertible preferred stock’s assumed conversion price of $2.95 noted in (1) above.
(4) In connection with the issuance of Series X contingently redeemable convertible preferred stock, the Company granted a right to the Series X preferred stock investors to purchase Series X-1 convertible preferred stock in a future period. The number of potential shares is calculated assuming the right is fully exercised. The resulting gross proceeds of $28.33 million from the issuance of Series X-1 preferred stock are divided by an assumed conversion price of $2.36, representing 75% of Series X contingently redeemable convertible preferred stock’s assumed conversion price of $3.15 noted in (2) above.
(5) The number of potential warrant shares is based on $4.25 million divided by the exercise price of $3.54 representing a 20% premium over the Series X contingently redeemable convertible preferred stock’s assumed conversion price of $2.95 as noted in (1) above.
(6) The number of potential warrant shares is based on $4.25 million divided by the exercise price of $3.78 representing a 20% premium over the Series X contingently redeemable convertible preferred stock’s assumed conversion price of $3.15 as noted in (2) above.</t>
  </si>
  <si>
    <t>FAIR VALUE OF FINANCIAL INSTRUMENTS</t>
  </si>
  <si>
    <t>Fair Value Disclosures [Abstract]</t>
  </si>
  <si>
    <t>5.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following tables present the Company’s fair value hierarchy for all its financial assets (including those in cash and cash equivalents), in thousands, by major security type measured at fair value on a recurring basis as of September 30, 2016 and December 31, 2015 (in thousands):
September 30, 2016
Estimated Fair Value
Level 1
Level 2
Level 3
Asset
Money market funds
$
30,410
$
30,410
$
—
$
—
Liabilities
Warrant liability
$
3,509
$
—
$
—
$
3,509
December 31, 2015
Estimated Fair Value
Level 1
Level 2
Level 3
Money market funds
$
45,156
$
45,156
$
—
$
— The Company used quoted market prices to determine the fair value of cash equivalents, which consist of money market funds and therefore these are classified in Level 1 of the fair value hierarchy. Warrants with an exercise price that is not yet determinable are accounted for as liabilities, with changes in the fair values included in net loss for the respective periods. Because some of the inputs to the valuation model are either not observable or are not derived principally from or corroborated by observable market data by correlation or other means, the warrant liability is classified as Level 3 in the fair value hierarchy. The following table summarizes the changes in the Company’s Level 3 warrant liability (in thousands):
September 30, 2016
Beginning balance
$
—
Issuance of warrants
3,678
Change in fair value
(169
)
Ending balance
$
3,509 There were no transfers between Level 1, Level 2 or Level 3 for the nine months ended September 30, 2016 and year-ended December 31, 2015.</t>
  </si>
  <si>
    <t>WARRANT LIABILITY</t>
  </si>
  <si>
    <t>Warrant Liability</t>
  </si>
  <si>
    <t>6 WARRANT LIABILITY In connection with the subscription agreement for the sale of convertible preferred stock entered in September 2016, the Company issued common stock warrants to certain institutional investors. Each warrant has an exercise price equal to 120% of the conversion price of the Series X convertible preferred stock (Note 8). The warrants are exercisable after March 13, 2017 and expire on September 13, 2019. The initial fair value of the liability associated with these warrants was $3.7 million, and the fair value decreased to $3.5 million as of September 30, 2016. All future changes in the fair value of the warrants will be recognized in the Company’s consolidated statements of operations until the earlier of (a) the exercise price becomes fixed; b) the warrants are exercised; or c) the warrants expire. The warrants are not traded in an active securities market, and as such the estimated fair value was determined by using the Monte Carlo simulation model with the following assumptions:
September 14,
September 30,
2016
2016
Common stock price
$
3.20
$
3.15
Initial Series X contingently redeemable convertible preferred stock conversion price
$
2.95
$
2.95
Expected volatility
120
%
120
%
Dividend yield
0
%
0
%
Risk-free interest rate
0.90
%
0.87
%
Expected term (years)
3
2.96 Expected volatility is based on both historical and implied volatility. Historical volatility was computed using daily pricing observations for recent periods that correspond to the expected term of the warrants while implied volatility was computed using publicly traded options of the Company as well as the Company’s peer companies. The Company believes this method produces an estimate that is representative of its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The fair value of these warrants also incorporates the Company’s assumptions about future performance.</t>
  </si>
  <si>
    <t>COMMITMENTS AND CONTINGENCIES</t>
  </si>
  <si>
    <t>Commitments and Contingencies Disclosure [Abstract]</t>
  </si>
  <si>
    <t>7. COMMITMENTS AND CONTINGENCIES Leases The Company leases its main operating facility in Hayward, California. The lease is for approximately 14,000 square feet and the lease agreement will expire in September 2017. Other Commitments 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set forth in the Amgen Agreement.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In connection with the collaborative arrangement with Zenyaku pursuant to the Zenyaku Agreement, the Company amended the Amgen Agreement in November 2014 to (i) adjust certain royalty and milestone payment obligations payable to Amgen in light of the collaboration between Anthera and Zenyaku and (ii) provide that the sublicense granted by Anthera to Zenyaku shall survive the termination of the Amgen Agreement. Under this amendment, Anthera also agreed to grant Amgen that number of shares of its common stock equal to $1.0 million divided by the volume weighted average price of the Company’s common stock for 20 trading days prior to issuance. The Company issued 420,751 shares of common stock to Amgen at $2.3767 per share on January 28, 2015, pursuant to a subscription agreement with Amgen, with the On July 11, 2014, the Company and Eli Lilly and Company (“Eli Lilly”) entered into a worldwide, exclusive license agreement (the “Lilly Agreement”), to develop and commercialize liprotamase,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33.5 million for capsule products and $9.5 million for reformulated products upon the achievement of certain regulatory and commercial sales milestones, none of which have been achieved as of September 30, 2016. In addition, after sales of the licensed products exceed an aggregate of $100.0 million in the United States, the Company is obligated to pay tiered royalties on future net sales of products, ranging from the single digits to the mid-teens, that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 See Note 3 – “Research Award” for discussion of commitments and contingencies associated with the research award received from the CFFT.</t>
  </si>
  <si>
    <t>STOCKHOLDERS' EQUITY</t>
  </si>
  <si>
    <t>Stockholders' Equity Note [Abstract]</t>
  </si>
  <si>
    <t>8. STOCKHOLDERS’ EQUITY Preferred Stock The Company has authorized 5,000,000 shares of $0.001 par value preferred stock. The Company’s Board of Directors is authorized to designate the terms and conditions of any preferred stock issued by the Company without further action by the common stockholders. The Company designated 17,000 shares of its authorized and unissued preferred stock as Series X convertible preferred stock and filed an Amended and Restated Certificate of Designation of Preferences, Rights and Limitations of Series X Convertible Preferred Stock with the Delaware Secretary of State. There were 17,000 Series X contingently redeemable convertible preferred shares issued and outstanding as of September 30, 2016. In September, 2016, the Company entered into a subscription agreement with certain institutional investors pursuant to which it sold 17,000 (“Initial Tranche”) units for a purchase price of $1,000 per unit in a registered direct offering. Each unit consists of one share of Series X contingently redeemable convertible preferred stock and a warrant to purchase shares of common stock. Assuming an exercise price equal to $3.54 per share, which is a 20% premium over the closing price of our common stock on September 6, 2016, each unit would include a warrant to purchase up to 70.62 shares of common stock. The registered direct offering resulted in gross proceeds of $17.0 million. The conversion price for the Series X contingently redeemable convertible preferred stock is equal to the lower of: (a) $2.95 or (b) the five-day VWAP of the Company’s common stock over the five full trading days following the earlier of (1) the date of the Company’s initial public announcement of topline and/or efficacy data from the ongoing Chablis-SC1 study or (2) if applicable, the date of the Company’s initial public announcement of the suspension (including through the imposition of a clinical hold), abandonment or other termination of the Chablis-SC1 study, provided, however, that notwithstanding the above, the conversion price shall not be less than $0.60. The Series X contingently redeemable convertible preferred stockholders do not have any voting rights nor the right to elect any members to the board of directors. The Series X contingently redeemable convertible preferred stock has a contingent redemption clause. T he Company is not required to issue any shares of common stock upon conversion of The subscription agreement also provides that the investors have the right, but not the obligation, to make additional investments as follows: he conversion price for the Series X-1 convertible preferred stock will be equal to the lower of: (a) 75% of the five-day VWAP of the Company’s common stock over the five full trading days following the Company’s initial public announcement of topline clinical efficacy and safety data from the ongoing “SOLUTION” clinical study (Phase 3 study evaluating the efficacy and safety of Liprotamase in subjects with cystic fibrosis-related exocrine pancreatic insufficiency), or (b) 175% of the then-applicable conversion price for the Series X contingently redeemable convertible preferred stock, provided that the conversion price will in no event be lower than $2.95. The Series X-1 convertible preferred stock is not redeemable other than in the event of a deemed liquidation in which event both common and preferred shareholders would receive the same form of consideration. Accounting Treatment The Company has allocated the proceeds from the financing amongst the Series X contingently redeemable convertible preferred shares, the warrants to purchase shares of common stock, and the investors’ rights to purchase shares of Series X-1 convertible preferred stock.
· Outstanding Series X Contingently Redeemable Convertible Preferred Stock
· Warrants to Purchase Common Stock the
· Rights to Purchase Series X-1 Convertible Preferred Stock The following table summarizes the assumptions used in the Monte Carlo simulation model to determine the fair value of the option related to the rights to purchase Series X-1 convertible preferred stock on the date of issuance:
Common stock price
$
3.20
Initial Series X contingently redeemable convertible preferred stock conversion price
$
2.95
Expected volatility (1)
120
%
Dividend yield
0
%
Risk-free interest rate
0.90
%
Expected term (years)
3
(1) The volatility was based on blended historical and implied volatilities.
· Beneficial Conversion Feature
As of the issuance date, and through September 30, 2016, it was not deemed probable that the redemption contingencies in the Series X contingently redeemable preferred stock would result in the stock becoming redeemable. As a result no adjustment is made to the discounts on the Series X convertible preferred stock related to the warrants to purchase common stock and right to purchase series X-1 convertible preferred stock presented in temporary equity. In the event it is deemed probable that the instrument will become redeemable, a deemed dividend will be recorded in respect of these discounts. Common Stock On March 14, 2016, the Company filed a universal shelf registration statement with the SEC on Form S-3 (File No. 333-210166) for the proposed offering from time to time of up to $100.0 million of its securities, including common stock, preferred stock, debt securities and/or warrants. In September 2016, the Company utilized $17.0 million of it’s shelf registration through the issuance of 17,000 shares of Series X contingently redeemable convertible preferred stock at purchase price of $1,000 per share. As of the date of this report, there is a balance of $43.6 million available for future issuance. On November 15, 2013, the Company entered into an at-the-market sales agreement (the “Cowen ATM Agreement”) with Cowen and Company, LLC (“Cowen”) under which the Company from time to time was able to offer and sell shares of its common stock, par value $0.001 per share, having an aggregate offering price of up to $25.0 million through Cowen, as agent. For the three and nine months ended September 30, 2016, the Company sold zero and $2.5 million, respectively, in shares of common stock pursuant to the Cowen ATM Agreement. The Cowen ATM Agreement was terminated on April 21, 2016. On April 21, 2016, the Company entered into an at-the-market sales agreement with H.C. Wainwright (the “H.C. Wainwright ATM Agreement”) under which the Company from time to time may offer and sell shares of its common stock, par value $0.001 per share, having an aggregate offering price of up to $25.0 million through H.C. Wainwright, as agent. For the three and nine months ended September 30, 2016, the Company sold $1.6 million and $2.3 million in shares of common stock pursuant to the H.C. Wainwright ATM Agreement, respectively, leaving a balance of $22.7 million available for future sale pursuant to the H.C. Wainwright ATM Agreement as of September 30, 2016. On March 12, 2015, the Company executed an equity purchase agreement with LPC, pursuant to which the Company has the right, but not the obligation, to sell to LPC up to an aggregate of $10.0 million in shares of common stock over a period of two years. In July 2015, the Company amended the equity purchase agreement to reduce the amount available for purchase to $6.0 million. On April 27, 2016, the Company amended the equity purchase agreement and increased the amount of common stock available for purchase to $15.0 million. For the three and nine months ended September 30, 2016, the Company sold approximately $0.6 million and $1.6 million in shares of common stock, respectively, pursuant to the equity purchase agreement, leaving a balance of $13.4 million available for future sales as of September 30, 2016. In connection with the sale of shares to LPC, for the three and nine months ended September 30, 2016, the Company issued 3,660 and 24,829 shares, respectively, to LPC as commitment fee pursuant to the equity purchase agreement. Warrants In March 2011, the Company issued a seven-year warrant to purchase 40,178 shares of the Company’s common stock at an exercise price of $48.00 per share. The warrant was immediately exercisable and expires in March 2018. As of September 30, 2016, the warrant remained outstanding and exercisable. In September 2016, the Company issued warrants to certain institutional investors to purchase shares of the Company’s common stock at an exercise price equal to the Series X contingently redeemable convertible preferred stock’s conversion price, plus a 20% premium, and will be exercisable at any time and from time to time after March 13, 2017, and will expire on September 13, 2019. The fair value of the Company’s warrant liability is discussed in Note 5 and Note 6. As of September 30, 2016, the warrant remained outstanding but not exercisable.</t>
  </si>
  <si>
    <t>SHARE-BASED COMPENSATION PLANS</t>
  </si>
  <si>
    <t>Compensation and Retirement Disclosure [Abstract]</t>
  </si>
  <si>
    <t xml:space="preserve">9. SHARE-BASED COMPENSATION PLANS 2013 Plan On March 25, 2013, the Company’s board of directors adopted the 2013 Stock Option and Incentive Plan (the “2013 Plan”), which was also approved by the Company’s stockholders at its annual general meeting on May 16, 2013. The Company initially reserved 1,750,00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In May 2015, the Company’s shareholders approved an additional 1,790,818 shares of its common stock for issuance under the 2013 Plan. In April 2016, the Company’s shareholders approved an additional 1,600,000 shares of its common stock for issuance under the 2013 Plan. Of the shares of common stock reserved for issuance under the 2013 Plan, no more than 750,00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6,250,000 shares of common stock. The 2013 Plan does not allow the option holders to exercise their options prior to vesting. The terms of awards granted during the three and nine months ended September 30, 2016 and the method for determining the grant date fair value of the awards were consistent with those described in the financial statements included in the Company’s Annual Report on Form 10-K for the year ended December 31, 2015. The following table summarizes stock option activity for the nine months ended September 30, 2016 (in thousands except share and per share information):
Number of Options
Weighted- Average Exercise Price
Weighted- Average Remaining Contractual Life in Years
Aggregate Intrinsic Value
Balance at December 31, 2015
4,255,981
$
4.78
8.44
$
4,323
Granted
2,592,322
$
3.49
Exercised
(116,773
)
$
2.20
Cancelled and expired
(658,857
)
$
4.90
Forfeited
(90,000
)
$
9.48
Balance at September 30, 2016
5,982,673
$
4.19
8.36
$
1,627
Exercisable at September 30, 2016
2,488,364
$
4.41
7.36
$
851 The intrinsic value of stock options represents the difference between the exercise price of stock options and the market price of our stock on that day for all in-the-money options. As of September 30, 2016, there was $9.9 million of total unrecognized compensation expense related to stock options and is expected to be amortized on a straight-line basis over a weighted-average remaining period of 2.73 years. The assumptions used in the Black-Scholes option-pricing model to value stock options are as follows:
Three Months Ended September 30,
Nine Months Ended September 30,
2016
2015
2016
2015
Expected Volatility
97
%
94
%
98
%
94
%
Dividend Yield
0
%
0
%
0
%
0
%
Risk-Free Interest Rate
1.23
%
1.74
%
1.45
%
1.69
%
Expected Term (years)
6.02
6.02
5.93
5.92
Weighted-average fair value per option
$
2.45
$
7.29
$
2.70
$
5.46
Fair value of awards vested (in thousands)
$
929
$
567
$
3,907
$
2,695 2010 Employee Stock Purchase Plan (“ESPP”) 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shares of common stock for issuance thereunder on January 1, 2011, and on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1,250 shares of common stock. On January 1, 2016, in accordance with the ESPP’s annual increase provisions, the authorized shares in the ESPP increased by 31,250.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 The assumptions used in the Black-Scholes option-pricing model to value the employee stock purchase rights are as follows:
Three Months Ended September 30,
Nine Months Ended September 30,
2016
2015
2016
2015
Expected Volatility
99
%
109
%
94
%
65
%
Dividend Yield
0
%
0
%
0
%
0
%
Risk-Free Interest Rate
0.40
%
0.09
%
0.33
%
0.07
%
Expected Term (years)
0.50
0.50
0.50
0.50 Stock-Based Compensation Expense Total stock-based compensation expense, including expense recorded for the ESPP, was as follows (in thousands):
Three Months Ended
Nine Months Ended
2016
2015
2016
2015
Research and development
$
454
$
583
1,330
$
1,025
General and administrative
932
729
2,613
1,470
Total stock-based compensation
$
1,386
$
1,312
$
3,943
$
2,495 </t>
  </si>
  <si>
    <t>ORGANIZATION AND SIGNIFICANT ACCOUNTING POLICIES (Policies)</t>
  </si>
  <si>
    <t>Accounting Policies [Abstract]</t>
  </si>
  <si>
    <t>Organization</t>
  </si>
  <si>
    <t xml:space="preserve">Organization Anthera Pharmaceuticals, Inc. (the “Company” or “Anthera”) is a biopharmaceutical company focused on advancing the development and commercialization of innovative medicines that benefit patients with unmet medical needs. The Company currently has two compounds in development, liprotamase, also known as Sollpura™, </t>
  </si>
  <si>
    <t>Liquidity and Need for Additional Capital</t>
  </si>
  <si>
    <t>Liquidity and Need for Additional Capital 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debt financing, equity investment and cost reimbursement from a former collaborative partner, Zenyaku Kogyo Co., Ltd (“Zenyaku”), and a research award from Cystic Fibrosis Foundation Therapeutics Incorporated ("CFFT"). On April 21, 2016, the Company entered into an At Market Issuance Sales Agreement (“ATM Agreement”) with H.C. Wainwright &amp; Co., LLC (“H.C. Wainwright”) to create an at-the-market equity program under which the Company from time to time may offer and sell shares of its common stock, par value $0.001 per share, having an aggregate offering price of up to $25.0 million through H.C. Wainwright, as agent. On April 27, 2016, the Company amended an existing equity purchase agreement with Lincoln Park Capital Fund, LLC (“LPC”), pursuant to which the Company has the right, but not the obligation, to sell to LPC up to an aggregate of $15.0 million in shares of common stock by March 2017. In September 2016, the Company entered into a subscription agreement with certain institutional investors pursuant to which it sold 17,000 units for a purchase price of $1,000 per unit in a registered direct offering. Each unit consists of one share of Series X contingently redeemable convertible preferred stock and a warrant to purchase shares of common stock. Assuming an exercise price equal to $3.54 per share, which is a 20% premium over the closing price of our common stock on September 6, 2016, each unit would include a warrant to purchase up to 70.62 shares of common stock. The offering resulted in gross proceeds of $17.0 million. The subscription agreement provides that the investors have the right, but not the obligation, to make additional investments as follows: As of the date of this report, the Company anticipates its existing cash, and access to additional cash through the ATM Agreement with H.C. Wainwright and an equity purchase agreement with LPC will be sufficient to fund its near term liquidity needs for at least the next 12 months.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capital to complete and may ultimately be unsuccessful. Any delays in completing these activities could adversely impact the Company. The Company will need substantial additional financing to continue development of its product candidates, obtain regulatory approvals, and prepare for commercial readiness if the clinical trials are successful; such financing may not be available on terms favorable to the Company, if at all. If adequate funds are not available, the Company may be required to delay, reduce the scope of, or eliminate one or more of its clinical trials. The Company plans to meet its capital requirements primarily through future partnerships, issuances of equity securities, debt financing, and in the longer term, revenue from product sales. Failure to generate revenue or raise additional capital would adversely affect the Company’s ability to achieve its intended business objectives.</t>
  </si>
  <si>
    <t>Basis of Presentation</t>
  </si>
  <si>
    <t>Basis of Presentation 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5, filed with the SEC on March 14, 2016.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and nine months ended September 30, 2016 are not necessarily indicative of the results to be expected for the year ending December 31, 2016 or for any other period. The consolidated balance sheet as of December 31, 2015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t>
  </si>
  <si>
    <t>Use of Estimates</t>
  </si>
  <si>
    <t>Use of Estimates 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warrant liabilities, and the computation of beneficial conversion featur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Financial Instruments with Characteristics of Both Equity and Liabilities</t>
  </si>
  <si>
    <t xml:space="preserve">Financial Instruments with Characteristics of Both Equity and Liabilities The Company has issued certain financial instruments, including warrants to purchase common stock and rights to purchase shares of Series X-1 convertible preferred stock, which have the characteristics of both liability and equity.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Monte Carlo simulation model and requires the input of subjective assumptions including expected stock price volatility, expected life and </t>
  </si>
  <si>
    <t>Recent Accounting Pronouncements</t>
  </si>
  <si>
    <t>Recent Accounting Pronouncements In September 2014, the Financial Accounting Standards Board (“FASB”) issued Accounting Standards Update No. 2014-15, Presentation of Financial Statements - Going Concern (Subtopic 205-40): Disclosure of Uncertainties about an Entity’s Ability to Continue as Going Concern (“ASU 2014-15”). ASU 2014-15 defines when and how companies are required to disclose going concern uncertainties, which must be evaluated each interim and annual period. Specifically, the ASU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within one year after the financial statements are issued (or available to be issued). If substantial doubt exists, certain disclosures are required; the extent of those disclosures depends on an evaluation of management’s plans (if any) to mitigate the going concern uncertainty. The guidance is effective for fiscal years ending after December 15, 2016 and for interim periods thereafter. The Company does not expect the adoption of this guidance to materially affect its consolidated financial statements. In November 2015, the FASB issued guidance on the classification of deferred taxes, Accounting Standards Update No. 2015-17 (“ASU 2015-17”), Balance Sheet Classification of Deferred Taxes. ASU 2015-17 eliminates the guidance in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amount in a classified balance sheet. The amendments are effective for public business entities for fiscal years, and for interim periods within those fiscal years, beginning after December 15, 2016. Early adoption is permitted as of the beginning of any interim period or annual reporting period. The Company does not expect the adoption of this guidance to materially affect its consolidated financial statements. In February 2016, the FASB issued ASU No. 2016-02 Leases (Topic 842). ASU 2016-02 impacts any entity that enters into a lease with some specified scope exceptions. The guidance updates and supersedes Topic 840, Leases. For public entities, ASU 2016-02 is effective for fiscal years, and interim periods with those years, beginning after December 15, 2018, and early adoption is permitted. The Company does not expect the adoption of this standard to materially affect its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6-09 is not expected to have a significant impact on the Company’s consolidated financial position or results of operations</t>
  </si>
  <si>
    <t>NET LOSS PER SHARE (Tables)</t>
  </si>
  <si>
    <t>Schedule of Calculation of Net Loss Per Common Share</t>
  </si>
  <si>
    <t>Three Months Ended September 30,
Nine Months Ended September 30,
2016
2015
2016
2015
Net loss per share
Numerator
Net loss
$
(16,478
)
$
(11,326
)
$
(42,538
)
$
(27,881
)
Deemed dividend attributable to preferred stock
(8,807
)
—
(8,807
)
—
Net loss applicable to common stockholders
$
(25,285
)
$
(11,326
)
$
(51,345
)
$
(27,881
)
Denominator
Weighted average common shares outstanding
41,682,669
39,241,738
40,924,480
34,260,866
Basic and diluted net loss per share
$
(0.61
)
$
(0.29
)
$
(1.25
)
$
(0.81
)</t>
  </si>
  <si>
    <t>Schedule of Antidilutive Securities</t>
  </si>
  <si>
    <t>As of September 30,
2016
2015
Options to purchase common stock
5,982,673
4,282,356
Warrants to purchase common stock
40,178
40,178
Restricted Stock Units
—
937
Total
6,022,851
4,323,471 In addition to the above outstanding equity instruments, the Company also excluded the conversion of its Preferred Stock and warrants as follows (see Note 8 for terms of Preferred Stock):
As of September 30, 2016
Potential conversion of Series X contingently redeemable convertible preferred stock
5,762,712
(1)
5,396,825
(2)
Potential conversion of Series X-1 convertible preferred stock
5,487,651
(3)
11,991,534
(4)
Potential warrants for common stock issuable upon exercise of warrants
1,200,565
(5)
1,124,339
(6)
(1) The number of potential shares is based on gross proceeds of $17 million from the issuance of Series X contingently redeemable convertible preferred stock divided by the stated conversion price of $2.95 applicable through the date of the initial public announcement of topline and/or efficacy data from the Chablis-SC1 study or the announcement of the suspension, abandonment or other termination of the Chablis SC-1 study.
(2) The number of potential shares is based on gross proceeds of $17 million from the issuance of Series X contingently redeemable convertible preferred stock divided by an assumed conversion price of $3.15, which is based on the Company’s five-day volume-weighted average price, or VWAP, of the Company’s common stock price over the five full trading days ending September 30, 2016. The holder of the Series X contingently redeemable convertible preferred stock is able to convert at the lower of the $2.95 or the five-day VWAP, of the Company’s common stock price over the five full trading days following the earlier of the initial public announcement of topline and/or efficacy data from the Chablis-SC1 study or the announcement of the suspension, abandonment or other termination of the Chablis SC-1 study.
(3) In connection with the issuance of Series X contingently redeemable convertible preferred stock, the Company granted a right to the Series X preferred stock investors to purchase Series X-1 convertible preferred stock in a future period. The number of potential shares is calculated assuming the right is fully exercised. The resulting gross proceeds of $28.33 million from the potential issuance of Series X-1 convertible preferred stock are divided by an assumed conversion price of $5.16, representing 175% of the Series X contingently redeemable convertible preferred stock’s assumed conversion price of $2.95 noted in (1) above.
(4) In connection with the issuance of Series X contingently redeemable convertible preferred stock, the Company granted a right to the Series X preferred stock investors to purchase Series X-1 convertible preferred stock in a future period. The number of potential shares is calculated assuming the right is fully exercised. The resulting gross proceeds of $28.33 million from the issuance of Series X-1 preferred stock are divided by an assumed conversion price of $2.36, representing 75% of Series X contingently redeemable convertible preferred stock’s assumed conversion price of $3.15 noted in (2) above.
(5) The number of potential warrant shares is based on $4.25 million divided by the exercise price of $3.54 representing a 20% premium over the Series X contingently redeemable convertible preferred stock’s assumed conversion price of $2.95 as noted in (1) above.
(6) The number of potential warrant shares is based on $4.25 million divided by the exercise price of $3.78 representing a 20% premium over the Series X contingently redeemable convertible preferred stock’s assumed conversion price of $3.15 as noted in (2) above.</t>
  </si>
  <si>
    <t>FAIR VALUE OF FINANCIAL INSTRUMENTS (Tables)</t>
  </si>
  <si>
    <t>Schedule of Assets and Liabilities Measured at Fair Value on a Recurring Basis</t>
  </si>
  <si>
    <t xml:space="preserve">September 30, 2016
Estimated Fair Value
Level 1
Level 2
Level 3
Asset
Money market funds
$
30,410
$
30,410
$
—
$
—
Liabilities
Warrant liability
$
3,509
$
—
$
—
$
3,509
December 31, 2015
Estimated Fair Value
Level 1
Level 2
Level 3
Money market funds
$
45,156
$
45,156
$
—
$
— </t>
  </si>
  <si>
    <t>Schedule of Changes in Level 3 Warrant Liability</t>
  </si>
  <si>
    <t xml:space="preserve">September 30, 2016
Beginning balance
$
—
Issuance of warrants
3,678
Change in fair value
(169
)
Ending balance
$
3,509 </t>
  </si>
  <si>
    <t>WARRANT LIABILITY (Tables)</t>
  </si>
  <si>
    <t>Warrant [Member]</t>
  </si>
  <si>
    <t>Summary of Fair Value Assumptions</t>
  </si>
  <si>
    <t xml:space="preserve">September 14,
September 30,
2016
2016
Common stock price
$
3.20
$
3.15
Initial Series X contingently redeemable convertible preferred stock conversion price
$
2.95
$
2.95
Expected volatility
120
%
120
%
Dividend yield
0
%
0
%
Risk-free interest rate
0.90
%
0.87
%
Expected term (years)
3
2.96 </t>
  </si>
  <si>
    <t>STOCKHOLDERS' EQUITY (Tables)</t>
  </si>
  <si>
    <t>SHARE-BASED COMPENSATION PLANS (Tables)</t>
  </si>
  <si>
    <t>Share-based Compensation Arrangement by Share-based Payment Award [Line Items]</t>
  </si>
  <si>
    <t>Summary of Option Activity</t>
  </si>
  <si>
    <t xml:space="preserve">Number of Options
Weighted- Average Exercise Price
Weighted- Average Remaining Contractual Life in Years
Aggregate Intrinsic Value
Balance at December 31, 2015
4,255,981
$
4.78
8.44
$
4,323
Granted
2,592,322
$
3.49
Exercised
(116,773
)
$
2.20
Cancelled and expired
(658,857
)
$
4.90
Forfeited
(90,000
)
$
9.48
Balance at September 30, 2016
5,982,673
$
4.19
8.36
$
1,627
Exercisable at September 30, 2016
2,488,364
$
4.41
7.36
$
851 </t>
  </si>
  <si>
    <t>Schedule of Stock-Based Compensation Expense</t>
  </si>
  <si>
    <t xml:space="preserve">Three Months Ended
Nine Months Ended
2016
2015
2016
2015
Research and development
$
454
$
583
1,330
$
1,025
General and administrative
932
729
2,613
1,470
Total stock-based compensation
$
1,386
$
1,312
$
3,943
$
2,495 </t>
  </si>
  <si>
    <t>Employee Stock Option [Member]</t>
  </si>
  <si>
    <t xml:space="preserve">Three Months Ended September 30,
Nine Months Ended September 30,
2016
2015
2016
2015
Expected Volatility
97
%
94
%
98
%
94
%
Dividend Yield
0
%
0
%
0
%
0
%
Risk-Free Interest Rate
1.23
%
1.74
%
1.45
%
1.69
%
Expected Term (years)
6.02
6.02
5.93
5.92
Weighted-average fair value per option
$
2.45
$
7.29
$
2.70
$
5.46
Fair value of awards vested (in thousands)
$
929
$
567
$
3,907
$
2,695 </t>
  </si>
  <si>
    <t>Employee Stock Purchase Plan [Member]</t>
  </si>
  <si>
    <t xml:space="preserve">Three Months Ended September 30,
Nine Months Ended September 30,
2016
2015
2016
2015
Expected Volatility
99
%
109
%
94
%
65
%
Dividend Yield
0
%
0
%
0
%
0
%
Risk-Free Interest Rate
0.40
%
0.09
%
0.33
%
0.07
%
Expected Term (years)
0.50
0.50
0.50
0.50 </t>
  </si>
  <si>
    <t>ORGANIZATION AND SIGNIFICANT ACCOUNTING POLICIES (Details) - USD ($) $ / shares in Units, $ in Thousands</t>
  </si>
  <si>
    <t>Sep. 06, 2016</t>
  </si>
  <si>
    <t>Apr. 27, 2016</t>
  </si>
  <si>
    <t>Apr. 21, 2016</t>
  </si>
  <si>
    <t>Sep. 30, 2011</t>
  </si>
  <si>
    <t>Maximum proceeds pursuant to security agreement</t>
  </si>
  <si>
    <t>Exercise price</t>
  </si>
  <si>
    <t>Proceeds from issuance of Series X convertible preferred stock, net of offering cost</t>
  </si>
  <si>
    <t>Number of preferred units sold</t>
  </si>
  <si>
    <t>Preferred units sold, price per share</t>
  </si>
  <si>
    <t>Percentage over closing price</t>
  </si>
  <si>
    <t>20.00%</t>
  </si>
  <si>
    <t>Number of shares per warrant</t>
  </si>
  <si>
    <t>Number of shares that may be purchased</t>
  </si>
  <si>
    <t>Redemption price per share</t>
  </si>
  <si>
    <t>Redemption amount</t>
  </si>
  <si>
    <t>RESEARCH AWARD (Details) - USD ($) $ in Thousands</t>
  </si>
  <si>
    <t>Research award amount</t>
  </si>
  <si>
    <t>Royalty threshold amount</t>
  </si>
  <si>
    <t>Remaining research award</t>
  </si>
  <si>
    <t>NET LOSS PER SHARE (Schedule of Calculation of Net Loss Per Common Share) (Details) - USD ($) $ / shares in Units, $ in Thousands</t>
  </si>
  <si>
    <t>Numerator</t>
  </si>
  <si>
    <t>Deemed dividend attributable to preferred stock</t>
  </si>
  <si>
    <t>Net loss applicable to common stockholders</t>
  </si>
  <si>
    <t>Denominator</t>
  </si>
  <si>
    <t>Weighted average common shares oustanding</t>
  </si>
  <si>
    <t>Basic and diluted net loss per share</t>
  </si>
  <si>
    <t>NET LOSS PER SHARE (Schedule of Antidilutive Securities) (Details) - USD ($)</t>
  </si>
  <si>
    <t>1 Months Ended</t>
  </si>
  <si>
    <t>Sep. 14, 2016</t>
  </si>
  <si>
    <t>Antidilutive Securities Excluded from Computation of Earnings Per Share [Line Items]</t>
  </si>
  <si>
    <t>Anti-dilutive common share equivalents outstanding</t>
  </si>
  <si>
    <t>Stated conversion price</t>
  </si>
  <si>
    <t>Warrant [Member] | Conversion One [Member]</t>
  </si>
  <si>
    <t>Potential proceeds</t>
  </si>
  <si>
    <t>Assumed conversion price</t>
  </si>
  <si>
    <t>Premium percentage</t>
  </si>
  <si>
    <t>Warrant [Member] | Conversion Two [Member]</t>
  </si>
  <si>
    <t>Restricted Stock Units [Member]</t>
  </si>
  <si>
    <t>Series X Contingently Redeemable Convertible Preferred Stock [Member] | Conversion One [Member]</t>
  </si>
  <si>
    <t>[3]</t>
  </si>
  <si>
    <t>Series X Contingently Redeemable Convertible Preferred Stock [Member] | Conversion Two [Member]</t>
  </si>
  <si>
    <t>[4]</t>
  </si>
  <si>
    <t>Series X-1 Convertible Preferred Stock [Member] | Conversion One [Member]</t>
  </si>
  <si>
    <t>[5]</t>
  </si>
  <si>
    <t>Assumed conversion price, percentage</t>
  </si>
  <si>
    <t>175.00%</t>
  </si>
  <si>
    <t>Assumed exercise price</t>
  </si>
  <si>
    <t>Series X-1 Convertible Preferred Stock [Member] | Conversion Two [Member]</t>
  </si>
  <si>
    <t>[6]</t>
  </si>
  <si>
    <t>75.00%</t>
  </si>
  <si>
    <t>The number of potential warrant shares is based on $4.25 million divided by the exercise price of $3.54 representing a 20% premium over the Series X contingently redeemable convertible preferred stock's assumed conversion price of $2.95 as noted in (1) above.</t>
  </si>
  <si>
    <t>The number of potential warrant shares is based on $4.25 million divided by the exercise price of $3.78 representing a 20% premium over the Series X contingently redeemable convertible preferred stock's assumed conversion price of $3.15 as noted in (2) above.</t>
  </si>
  <si>
    <t>The number of potential shares is based on gross proceeds of $17 million from the issuance of Series X contingently redeemable convertible preferred stock divided by the stated conversion price of $2.95 applicable through the date of the initial public announcement of topline and/or efficacy data from the Chablis-SC1 study or the announcement of the suspension, abandonment or other termination of the Chablis SC-1 study.</t>
  </si>
  <si>
    <t>The number of potential shares is based on gross proceeds of $17 million from the issuance of Series X contingently redeemable convertible preferred stock divided by an assumed conversion price of $3.15, which is based on the Company's five-day volume-weighted average price, or VWAP, of the Company's common stock price over the five full trading days ending September 30, 2016.  The holder of the Series X contingently redeemable convertible preferred stock is able to convert at the lower of the $2.95 or the five-day VWAP, of the Company's common stock price over the five full trading days following the earlier of the initial public announcement of topline and/or efficacy data from the Chablis-SC1 study or the announcement of the suspension, abandonment or other termination of the Chablis SC-1 study.</t>
  </si>
  <si>
    <t>In connection with the issuance of Series X contingently redeemable convertible preferred stock, the Company granted a right to the Series X preferred stock investors to purchase Series X-1 convertible preferred stock in a future period.  The number of potential shares is calculated assuming the right is fully exercised.  The resulting gross proceeds of $28.33 million from the potential issuance of Series X-1 convertible preferred stock are divided by an assumed conversion price of $5.16, representing 175% of the Series X contingently redeemable convertible preferred stock's assumed conversion price of $2.95 noted in (1) above.</t>
  </si>
  <si>
    <t>In connection with the issuance of Series X contingently redeemable convertible preferred stock, the Company granted a right to the Series X preferred stock investors to purchase Series X-1 convertible preferred stock in a future period.  The number of potential shares is calculated assuming the right is fully exercised.  The resulting gross proceeds of $28.33 million from the issuance of Series X-1 preferred stock are divided by an assumed conversion price of $2.36, representing 75% of Series X contingently redeemable convertible preferred stock's assumed conversion price of $3.15 noted in (2) above.</t>
  </si>
  <si>
    <t>FAIR VALUE OF FINANCIAL INSTRUMENTS (Schedule of Assets and Liabilities Measured at Fair Value on a Recurring Basis) (Details) - USD ($) $ in Thousands</t>
  </si>
  <si>
    <t>Estimated Fair Value [Member] | Money Market Funds [Member]</t>
  </si>
  <si>
    <t>Fair Value, Assets and Liabilities Measured on Recurring and Nonrecurring Basis [Line Items]</t>
  </si>
  <si>
    <t>Assets measured on a recurring basis</t>
  </si>
  <si>
    <t>Warrant [Member] | Estimated Fair Value [Member]</t>
  </si>
  <si>
    <t>Liabilities measured on a recurring basis</t>
  </si>
  <si>
    <t>Level 1 [Member] | Money Market Funds [Member]</t>
  </si>
  <si>
    <t>Level 1 [Member] | Warrant [Member]</t>
  </si>
  <si>
    <t>Level 2 [Member] | Money Market Funds [Member]</t>
  </si>
  <si>
    <t>Level 2 [Member] | Warrant [Member]</t>
  </si>
  <si>
    <t>Level 3 [Member] | Money Market Funds [Member]</t>
  </si>
  <si>
    <t>Level 3 [Member] | Warrant [Member]</t>
  </si>
  <si>
    <t>FAIR VALUE OF FINANCIAL INSTRUMENTS (Schedule of Changes in Level 3 Warrant Liability) (Details) $ in Thousands</t>
  </si>
  <si>
    <t>Fair Value Of Financial Instruments Schedule Of Changes In Level 3 Warrant Liability Details</t>
  </si>
  <si>
    <t>Beginning balance</t>
  </si>
  <si>
    <t>Issuance of warrants</t>
  </si>
  <si>
    <t>Change in fair value</t>
  </si>
  <si>
    <t>Ending balance</t>
  </si>
  <si>
    <t>WARRANT LIABILITY (Narrative) (Details) - USD ($) $ in Thousands</t>
  </si>
  <si>
    <t>Expected volatility</t>
  </si>
  <si>
    <t>120.00%</t>
  </si>
  <si>
    <t>Addition to warrant liability</t>
  </si>
  <si>
    <t>Fair value of warrant liability</t>
  </si>
  <si>
    <t>Warrant One [Member]</t>
  </si>
  <si>
    <t>Warrant Two [Member]</t>
  </si>
  <si>
    <t>The volatility was based on blended historical and implied volatilities.</t>
  </si>
  <si>
    <t>WARRANT LIABILITY (Summary of Fair Value Assumptions) (Details) - $ / shares</t>
  </si>
  <si>
    <t>Warrant Liability Summary Of Fair Value Assumptions Details</t>
  </si>
  <si>
    <t>Common stock price</t>
  </si>
  <si>
    <t>Initial Series X contingently redeemable convertible preferred stock conversion price</t>
  </si>
  <si>
    <t>Dividend yield</t>
  </si>
  <si>
    <t>0.00%</t>
  </si>
  <si>
    <t>Risk-free interest rate</t>
  </si>
  <si>
    <t>0.87%</t>
  </si>
  <si>
    <t>0.90%</t>
  </si>
  <si>
    <t>Expected term</t>
  </si>
  <si>
    <t>2 years 11 months 16 days</t>
  </si>
  <si>
    <t>3 years</t>
  </si>
  <si>
    <t>COMMITMENTS AND CONTINGENCIES (Details) $ / shares in Units, $ in Thousands</t>
  </si>
  <si>
    <t>12 Months Ended</t>
  </si>
  <si>
    <t>Sep. 30, 2016USD ($)ft²$ / sharesshares</t>
  </si>
  <si>
    <t>Dec. 31, 2007USD ($)</t>
  </si>
  <si>
    <t>Loss Contingencies [Line Items]</t>
  </si>
  <si>
    <t>Square footage of operating facility, in square feet | ft²</t>
  </si>
  <si>
    <t>Amgen Inc [Member]</t>
  </si>
  <si>
    <t>Number of shares issued under collaborative arrangement | shares</t>
  </si>
  <si>
    <t>Share issue price | $ / shares</t>
  </si>
  <si>
    <t>Value of shares granted divided by weighted average price of common stock</t>
  </si>
  <si>
    <t>Amgen Inc [Member] | Collaborative Arrangement [Member]</t>
  </si>
  <si>
    <t>License initiation fees</t>
  </si>
  <si>
    <t>Amgen Inc [Member] | Maximum [Member]</t>
  </si>
  <si>
    <t>Additional milestone payments upon the achievement of certain development and regulatory milestones</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Royalty obligation, sales amount</t>
  </si>
  <si>
    <t>STOCKHOLDERS' EQUITY (Narrative) (Details) - USD ($) $ / shares in Units, $ in Thousands</t>
  </si>
  <si>
    <t>Mar. 14, 2016</t>
  </si>
  <si>
    <t>Jul. 31, 2015</t>
  </si>
  <si>
    <t>Mar. 12, 2015</t>
  </si>
  <si>
    <t>Nov. 15, 2013</t>
  </si>
  <si>
    <t>Class of Stock [Line Items]</t>
  </si>
  <si>
    <t>Exercise price of warrants</t>
  </si>
  <si>
    <t>Proceeds from issuance of common stock</t>
  </si>
  <si>
    <t>Number of shares called by warrant(s)</t>
  </si>
  <si>
    <t>Redeemable convertible preferred stock, shares authorized</t>
  </si>
  <si>
    <t>Redeemable convertible preferred stock, par value per share</t>
  </si>
  <si>
    <t>Redeemable convertible preferred stock, shares issued</t>
  </si>
  <si>
    <t>Redeemable convertible preferred stock, shares outstanding</t>
  </si>
  <si>
    <t>Contingently redeemable convertible preferred stock value</t>
  </si>
  <si>
    <t>Convertible preferred stock, right to purchase Series X-1</t>
  </si>
  <si>
    <t>Number of shares per unit</t>
  </si>
  <si>
    <t>Deemed dividend</t>
  </si>
  <si>
    <t>Minimum number of shares for conversion</t>
  </si>
  <si>
    <t>Threshold ownership percentage</t>
  </si>
  <si>
    <t>19.99%</t>
  </si>
  <si>
    <t>Series X Contingently Redeemable Convertible Preferred Stock [Member] | Minimum [Member]</t>
  </si>
  <si>
    <t>Second Shelf Registration [Member]</t>
  </si>
  <si>
    <t>Maximum amount of shares of common stock, preferred stock, debt securities and/or warrants that may be issued under a shelf registration statement</t>
  </si>
  <si>
    <t>Equity agreement, amount remaining for future sale</t>
  </si>
  <si>
    <t>Lincoln Park Capital Fund [Member]</t>
  </si>
  <si>
    <t>Shares issued as commitment fee pursuant to equity purchase agreement</t>
  </si>
  <si>
    <t>Equity purchase agreement, authorized amount of equity authorized for sale</t>
  </si>
  <si>
    <t>Cowen [Member]</t>
  </si>
  <si>
    <t>Wainwright [Member]</t>
  </si>
  <si>
    <t>STOCKHOLDERS' EQUITY (Summary of Fair Value Assumptions) (Details) - $ / shares</t>
  </si>
  <si>
    <t>Stockholders Equity Summary Of Fair Value Assumptions Details</t>
  </si>
  <si>
    <t>SHARE-BASED COMPENSATION PLANS (Narrative) (Details) - USD ($) $ in Thousands</t>
  </si>
  <si>
    <t>Apr. 30, 2016</t>
  </si>
  <si>
    <t>May 31, 2015</t>
  </si>
  <si>
    <t>2013 Plan [Member]</t>
  </si>
  <si>
    <t>Additional shares authorized</t>
  </si>
  <si>
    <t>Share-based compensation, shares authorized under plan</t>
  </si>
  <si>
    <t>Purchase price as percentage of fair market value of common stock</t>
  </si>
  <si>
    <t>100.00%</t>
  </si>
  <si>
    <t>Maximum term for options granted under the plan</t>
  </si>
  <si>
    <t>10 years</t>
  </si>
  <si>
    <t>Maximum shares allowed to be issued per individual</t>
  </si>
  <si>
    <t>Vesting period</t>
  </si>
  <si>
    <t>4 years</t>
  </si>
  <si>
    <t>Maximum shares allowed to be issued as incentive options</t>
  </si>
  <si>
    <t>2013 Plan [Member] | Stockholder Group One [Member]</t>
  </si>
  <si>
    <t>110.00%</t>
  </si>
  <si>
    <t>5 years</t>
  </si>
  <si>
    <t>Employee Stock [Member]</t>
  </si>
  <si>
    <t>Maximum number of shares of common stock by which the number of shares of stock reserved and available for grant shall be cumulatively increased</t>
  </si>
  <si>
    <t>85.00%</t>
  </si>
  <si>
    <t>Discount percentage on issuance of stock</t>
  </si>
  <si>
    <t>15.00%</t>
  </si>
  <si>
    <t>Percentage of the number of shares of common stock by which the number of shares available for sale shall be increased</t>
  </si>
  <si>
    <t>1.00%</t>
  </si>
  <si>
    <t>Employee Stock [Member] | 2013 Plan [Member]</t>
  </si>
  <si>
    <t>Unrecognized compensation cost</t>
  </si>
  <si>
    <t>Unrecognized compensation cost, period of recognition</t>
  </si>
  <si>
    <t>2 years 8 months 23 days</t>
  </si>
  <si>
    <t>SHARE-BASED COMPENSATION PLANS (Summary of Option Activity) (Details) - USD ($) $ / shares in Units, $ in Thousands</t>
  </si>
  <si>
    <t>Number of Options</t>
  </si>
  <si>
    <t>Balance at December 31, 2015</t>
  </si>
  <si>
    <t>Granted</t>
  </si>
  <si>
    <t>Exercised</t>
  </si>
  <si>
    <t>Cancelled and expired</t>
  </si>
  <si>
    <t>Forfeited</t>
  </si>
  <si>
    <t>Balance at September 30, 2016</t>
  </si>
  <si>
    <t>Exercisable at September 30, 2016</t>
  </si>
  <si>
    <t>Weighted-Average Exercise Price</t>
  </si>
  <si>
    <t>Weighted-Average Remaining Contractual Life in Years</t>
  </si>
  <si>
    <t>Outstanding</t>
  </si>
  <si>
    <t>8 years 4 months 10 days</t>
  </si>
  <si>
    <t>8 years 5 months 8 days</t>
  </si>
  <si>
    <t>7 years 4 months 10 days</t>
  </si>
  <si>
    <t>Aggregate Intrinsic Value</t>
  </si>
  <si>
    <t>SHARE-BASED COMPENSATION PLANS (Summary of Fair Value Assumptions) (Details) - USD ($) $ / shares in Units, $ in Thousands</t>
  </si>
  <si>
    <t>Expected Volatility</t>
  </si>
  <si>
    <t>Dividend Yield</t>
  </si>
  <si>
    <t>Risk-Free Interest Rate</t>
  </si>
  <si>
    <t>Expected Term</t>
  </si>
  <si>
    <t>97.00%</t>
  </si>
  <si>
    <t>94.00%</t>
  </si>
  <si>
    <t>98.00%</t>
  </si>
  <si>
    <t>1.23%</t>
  </si>
  <si>
    <t>1.74%</t>
  </si>
  <si>
    <t>1.45%</t>
  </si>
  <si>
    <t>1.69%</t>
  </si>
  <si>
    <t>6 years 7 days</t>
  </si>
  <si>
    <t>5 years 11 months 5 days</t>
  </si>
  <si>
    <t>5 years 11 months 1 day</t>
  </si>
  <si>
    <t>Weighted-average fair value per option</t>
  </si>
  <si>
    <t>Fair value of awards vested</t>
  </si>
  <si>
    <t>99.00%</t>
  </si>
  <si>
    <t>109.00%</t>
  </si>
  <si>
    <t>65.00%</t>
  </si>
  <si>
    <t>0.40%</t>
  </si>
  <si>
    <t>0.09%</t>
  </si>
  <si>
    <t>0.33%</t>
  </si>
  <si>
    <t>0.07%</t>
  </si>
  <si>
    <t>6 months</t>
  </si>
  <si>
    <t>SHARE-BASED COMPENSATION PLANS (Schedule of Stock-Based Compensation Expense) (Details) - USD ($) $ in Thousands</t>
  </si>
  <si>
    <t>Share-based Compensation Arrangement by Share-based Payment Award, Compensation Cost [Line Items]</t>
  </si>
  <si>
    <t>Total stock-based compensation</t>
  </si>
  <si>
    <t>Research and Development [Member]</t>
  </si>
  <si>
    <t>General and Administrativ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6175</v>
      </c>
    </row>
    <row spans="1:3" r="6">
      <c t="s" s="4" r="A6">
        <v>8</v>
      </c>
      <c t="s" s="4" r="B6">
        <v>9</v>
      </c>
    </row>
    <row spans="1:3" r="7">
      <c t="s" s="4" r="A7">
        <v>10</v>
      </c>
      <c t="s" s="4" r="B7">
        <v>11</v>
      </c>
    </row>
    <row spans="1:3" r="8">
      <c t="s" s="4" r="A8">
        <v>12</v>
      </c>
      <c t="s" s="5" r="B8">
        <v>13</v>
      </c>
    </row>
    <row spans="1:3" r="9">
      <c t="s" s="4" r="A9">
        <v>14</v>
      </c>
      <c t="n" s="6" r="B9">
        <v>2016</v>
      </c>
    </row>
    <row spans="1:3" r="10">
      <c t="s" s="4" r="A10">
        <v>15</v>
      </c>
      <c t="s" s="4" r="B10">
        <v>16</v>
      </c>
    </row>
    <row spans="1:3" r="11">
      <c t="s" s="4" r="A11">
        <v>17</v>
      </c>
      <c t="s" s="4" r="B11">
        <v>18</v>
      </c>
    </row>
    <row spans="1:3" r="12">
      <c t="s" s="4" r="A12">
        <v>19</v>
      </c>
      <c t="s" s="4" r="B12">
        <v>20</v>
      </c>
    </row>
    <row spans="1:3" r="13">
      <c t="s" s="4" r="A13">
        <v>21</v>
      </c>
      <c t="n" s="6" r="C13">
        <v>4195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50</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6</v>
      </c>
      <c t="s" s="2" r="B1">
        <v>1</v>
      </c>
    </row>
    <row spans="1:2" r="2">
      <c t="s" s="2" r="B2">
        <v>2</v>
      </c>
    </row>
    <row spans="1:2" r="3">
      <c t="s" s="3" r="A3">
        <v>153</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22</v>
      </c>
      <c t="s" s="2" r="C1">
        <v>2</v>
      </c>
      <c t="s" s="2" r="D1">
        <v>23</v>
      </c>
    </row>
    <row spans="1:5" r="2">
      <c t="s" s="3" r="A2">
        <v>24</v>
      </c>
    </row>
    <row spans="1:5" r="3">
      <c t="s" s="4" r="A3">
        <v>25</v>
      </c>
      <c t="n" s="7" r="C3">
        <v>32570</v>
      </c>
      <c t="n" s="7" r="D3">
        <v>46951</v>
      </c>
      <c t="s" s="4" r="E3">
        <v>26</v>
      </c>
    </row>
    <row spans="1:5" r="4">
      <c t="s" s="4" r="A4">
        <v>27</v>
      </c>
      <c t="s" s="4" r="C4">
        <v>28</v>
      </c>
      <c t="n" s="6" r="D4">
        <v>326</v>
      </c>
      <c t="s" s="4" r="E4">
        <v>26</v>
      </c>
    </row>
    <row spans="1:5" r="5">
      <c t="s" s="4" r="A5">
        <v>29</v>
      </c>
      <c t="n" s="6" r="C5">
        <v>943</v>
      </c>
      <c t="n" s="6" r="D5">
        <v>585</v>
      </c>
      <c t="s" s="4" r="E5">
        <v>26</v>
      </c>
    </row>
    <row spans="1:5" r="6">
      <c t="s" s="4" r="A6">
        <v>30</v>
      </c>
      <c t="n" s="6" r="C6">
        <v>33513</v>
      </c>
      <c t="n" s="6" r="D6">
        <v>47862</v>
      </c>
      <c t="s" s="4" r="E6">
        <v>26</v>
      </c>
    </row>
    <row spans="1:5" r="7">
      <c t="s" s="4" r="A7">
        <v>31</v>
      </c>
      <c t="n" s="6" r="C7">
        <v>973</v>
      </c>
      <c t="n" s="6" r="D7">
        <v>263</v>
      </c>
      <c t="s" s="4" r="E7">
        <v>26</v>
      </c>
    </row>
    <row spans="1:5" r="8">
      <c t="s" s="4" r="A8">
        <v>32</v>
      </c>
      <c t="n" s="6" r="C8">
        <v>34486</v>
      </c>
      <c t="n" s="6" r="D8">
        <v>48125</v>
      </c>
      <c t="s" s="4" r="E8">
        <v>26</v>
      </c>
    </row>
    <row spans="1:5" r="9">
      <c t="s" s="3" r="A9">
        <v>33</v>
      </c>
    </row>
    <row spans="1:5" r="10">
      <c t="s" s="4" r="A10">
        <v>34</v>
      </c>
      <c t="n" s="6" r="C10">
        <v>3391</v>
      </c>
      <c t="n" s="6" r="D10">
        <v>5259</v>
      </c>
      <c t="s" s="4" r="E10">
        <v>26</v>
      </c>
    </row>
    <row spans="1:5" r="11">
      <c t="s" s="4" r="A11">
        <v>35</v>
      </c>
      <c t="n" s="6" r="C11">
        <v>4561</v>
      </c>
      <c t="n" s="6" r="D11">
        <v>1377</v>
      </c>
      <c t="s" s="4" r="E11">
        <v>26</v>
      </c>
    </row>
    <row spans="1:5" r="12">
      <c t="s" s="4" r="A12">
        <v>36</v>
      </c>
      <c t="n" s="6" r="C12">
        <v>517</v>
      </c>
      <c t="n" s="6" r="D12">
        <v>98</v>
      </c>
      <c t="s" s="4" r="E12">
        <v>26</v>
      </c>
    </row>
    <row spans="1:5" r="13">
      <c t="s" s="4" r="A13">
        <v>37</v>
      </c>
      <c t="n" s="6" r="C13">
        <v>1722</v>
      </c>
      <c t="n" s="6" r="D13">
        <v>1596</v>
      </c>
      <c t="s" s="4" r="E13">
        <v>26</v>
      </c>
    </row>
    <row spans="1:5" r="14">
      <c t="s" s="4" r="A14">
        <v>38</v>
      </c>
      <c t="n" s="6" r="C14">
        <v>3509</v>
      </c>
      <c t="s" s="4" r="D14">
        <v>28</v>
      </c>
    </row>
    <row spans="1:5" r="15">
      <c t="s" s="4" r="A15">
        <v>39</v>
      </c>
      <c t="s" s="4" r="C15">
        <v>28</v>
      </c>
      <c t="n" s="6" r="D15">
        <v>138</v>
      </c>
      <c t="s" s="4" r="E15">
        <v>26</v>
      </c>
    </row>
    <row spans="1:5" r="16">
      <c t="s" s="4" r="A16">
        <v>40</v>
      </c>
      <c t="n" s="6" r="C16">
        <v>13700</v>
      </c>
      <c t="n" s="6" r="D16">
        <v>8468</v>
      </c>
      <c t="s" s="4" r="E16">
        <v>26</v>
      </c>
    </row>
    <row spans="1:5" r="17">
      <c t="s" s="4" r="A17">
        <v>41</v>
      </c>
      <c t="n" s="6" r="C17">
        <v>13700</v>
      </c>
      <c t="n" s="6" r="D17">
        <v>8468</v>
      </c>
      <c t="s" s="4" r="E17">
        <v>26</v>
      </c>
    </row>
    <row spans="1:5" r="18">
      <c t="s" s="4" r="A18">
        <v>42</v>
      </c>
      <c t="s" s="4" r="C18">
        <v>28</v>
      </c>
      <c t="s" s="4" r="D18">
        <v>28</v>
      </c>
      <c t="s" s="4" r="E18">
        <v>26</v>
      </c>
    </row>
    <row spans="1:5" r="19">
      <c t="s" s="4" r="A19">
        <v>43</v>
      </c>
      <c t="s" s="4" r="B19">
        <v>44</v>
      </c>
      <c t="n" s="6" r="C19">
        <v>9553</v>
      </c>
      <c t="s" s="4" r="D19">
        <v>28</v>
      </c>
      <c t="s" s="4" r="E19">
        <v>26</v>
      </c>
    </row>
    <row spans="1:5" r="20">
      <c t="s" s="3" r="A20">
        <v>45</v>
      </c>
    </row>
    <row spans="1:5" r="21">
      <c t="s" s="4" r="A21">
        <v>46</v>
      </c>
      <c t="n" s="6" r="C21">
        <v>3689</v>
      </c>
      <c t="s" s="4" r="D21">
        <v>28</v>
      </c>
    </row>
    <row spans="1:5" r="22">
      <c t="s" s="4" r="A22">
        <v>47</v>
      </c>
      <c t="n" s="6" r="C22">
        <v>42</v>
      </c>
      <c t="n" s="6" r="D22">
        <v>40</v>
      </c>
      <c t="s" s="4" r="E22">
        <v>26</v>
      </c>
    </row>
    <row spans="1:5" r="23">
      <c t="s" s="4" r="A23">
        <v>48</v>
      </c>
      <c t="n" s="6" r="C23">
        <v>402071</v>
      </c>
      <c t="n" s="6" r="D23">
        <v>391648</v>
      </c>
      <c t="s" s="4" r="E23">
        <v>26</v>
      </c>
    </row>
    <row spans="1:5" r="24">
      <c t="s" s="4" r="A24">
        <v>49</v>
      </c>
      <c t="n" s="6" r="C24">
        <v>-394569</v>
      </c>
      <c t="n" s="6" r="D24">
        <v>-352031</v>
      </c>
      <c t="s" s="4" r="E24">
        <v>26</v>
      </c>
    </row>
    <row spans="1:5" r="25">
      <c t="s" s="4" r="A25">
        <v>50</v>
      </c>
      <c t="n" s="6" r="C25">
        <v>11233</v>
      </c>
      <c t="n" s="6" r="D25">
        <v>39657</v>
      </c>
      <c t="s" s="4" r="E25">
        <v>26</v>
      </c>
    </row>
    <row spans="1:5" r="26">
      <c t="s" s="4" r="A26">
        <v>32</v>
      </c>
      <c t="n" s="7" r="C26">
        <v>34486</v>
      </c>
      <c t="n" s="7" r="D26">
        <v>48125</v>
      </c>
      <c t="s" s="4" r="E26">
        <v>26</v>
      </c>
    </row>
    <row spans="1:5" r="27">
      <c t="n" r="A27"/>
    </row>
    <row spans="1:5" r="28">
      <c t="s" s="4" r="A28">
        <v>26</v>
      </c>
      <c t="s" s="4" r="B28">
        <v>51</v>
      </c>
    </row>
    <row spans="1:5" r="29">
      <c t="s" s="4" r="A29">
        <v>44</v>
      </c>
      <c t="s" s="4" r="B29">
        <v>52</v>
      </c>
    </row>
  </sheetData>
  <mergeCells count="5">
    <mergeCell ref="A1:B1"/>
    <mergeCell ref="D1:E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4" r="A3">
        <v>192</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4" r="A3">
        <v>192</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196</v>
      </c>
      <c t="s" s="2" r="B1">
        <v>1</v>
      </c>
    </row>
    <row spans="1:2" r="2">
      <c t="s" s="2" r="B2">
        <v>2</v>
      </c>
    </row>
    <row spans="1:2" r="3">
      <c t="s" s="3" r="A3">
        <v>197</v>
      </c>
    </row>
    <row spans="1:2" r="4">
      <c t="s" s="4" r="A4">
        <v>198</v>
      </c>
      <c t="s" s="4" r="B4">
        <v>199</v>
      </c>
    </row>
    <row spans="1:2" r="5">
      <c t="s" s="4" r="A5">
        <v>200</v>
      </c>
      <c t="s" s="4" r="B5">
        <v>201</v>
      </c>
    </row>
    <row spans="1:2" r="6">
      <c t="s" s="4" r="A6">
        <v>202</v>
      </c>
    </row>
    <row spans="1:2" r="7">
      <c t="s" s="3" r="A7">
        <v>197</v>
      </c>
    </row>
    <row spans="1:2" r="8">
      <c t="s" s="4" r="A8">
        <v>193</v>
      </c>
      <c t="s" s="4" r="B8">
        <v>203</v>
      </c>
    </row>
    <row spans="1:2" r="9">
      <c t="s" s="4" r="A9">
        <v>204</v>
      </c>
    </row>
    <row spans="1:2" r="10">
      <c t="s" s="3" r="A10">
        <v>197</v>
      </c>
    </row>
    <row spans="1:2" r="11">
      <c t="s" s="4" r="A11">
        <v>193</v>
      </c>
      <c t="s" s="4" r="B11">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206</v>
      </c>
      <c t="s" s="2" r="B1">
        <v>1</v>
      </c>
    </row>
    <row spans="1:8" r="2">
      <c t="s" s="2" r="B2">
        <v>2</v>
      </c>
      <c t="s" s="2" r="C2">
        <v>66</v>
      </c>
      <c t="s" s="2" r="D2">
        <v>207</v>
      </c>
      <c t="s" s="2" r="E2">
        <v>208</v>
      </c>
      <c t="s" s="2" r="F2">
        <v>209</v>
      </c>
      <c t="s" s="2" r="G2">
        <v>23</v>
      </c>
      <c t="s" s="2" r="H2">
        <v>210</v>
      </c>
    </row>
    <row spans="1:8" r="3">
      <c t="s" s="4" r="A3">
        <v>58</v>
      </c>
      <c t="n" s="8" r="B3">
        <v>0.001</v>
      </c>
      <c t="n" s="8" r="F3">
        <v>0.001</v>
      </c>
      <c t="n" s="8" r="G3">
        <v>0.001</v>
      </c>
    </row>
    <row spans="1:8" r="4">
      <c t="s" s="4" r="A4">
        <v>211</v>
      </c>
      <c t="n" s="7" r="E4">
        <v>15000</v>
      </c>
      <c t="n" s="7" r="F4">
        <v>25000</v>
      </c>
    </row>
    <row spans="1:8" r="5">
      <c t="s" s="4" r="A5">
        <v>212</v>
      </c>
      <c t="n" s="7" r="H5">
        <v>48</v>
      </c>
    </row>
    <row spans="1:8" r="6">
      <c t="s" s="4" r="A6">
        <v>213</v>
      </c>
      <c t="n" s="7" r="B6">
        <v>16920</v>
      </c>
      <c t="s" s="4" r="C6">
        <v>28</v>
      </c>
    </row>
    <row spans="1:8" r="7">
      <c t="s" s="4" r="A7">
        <v>63</v>
      </c>
    </row>
    <row spans="1:8" r="8">
      <c t="s" s="4" r="A8">
        <v>214</v>
      </c>
      <c t="n" s="6" r="D8">
        <v>17000</v>
      </c>
    </row>
    <row spans="1:8" r="9">
      <c t="s" s="4" r="A9">
        <v>215</v>
      </c>
      <c t="n" s="7" r="D9">
        <v>1000</v>
      </c>
    </row>
    <row spans="1:8" r="10">
      <c t="s" s="4" r="A10">
        <v>212</v>
      </c>
      <c t="n" s="9" r="D10">
        <v>3.54</v>
      </c>
    </row>
    <row spans="1:8" r="11">
      <c t="s" s="4" r="A11">
        <v>216</v>
      </c>
      <c t="s" s="4" r="D11">
        <v>217</v>
      </c>
    </row>
    <row spans="1:8" r="12">
      <c t="s" s="4" r="A12">
        <v>218</v>
      </c>
      <c t="n" s="10" r="D12">
        <v>70.62</v>
      </c>
    </row>
    <row spans="1:8" r="13">
      <c t="s" s="4" r="A13">
        <v>219</v>
      </c>
      <c t="n" s="6" r="D13">
        <v>28330</v>
      </c>
    </row>
    <row spans="1:8" r="14">
      <c t="s" s="4" r="A14">
        <v>220</v>
      </c>
      <c t="n" s="7" r="D14">
        <v>1000</v>
      </c>
    </row>
    <row spans="1:8" r="15">
      <c t="s" s="4" r="A15">
        <v>221</v>
      </c>
      <c t="n" s="7" r="D15">
        <v>283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222</v>
      </c>
      <c t="s" s="2" r="B1">
        <v>65</v>
      </c>
      <c t="s" s="2" r="D1">
        <v>1</v>
      </c>
    </row>
    <row spans="1:5" r="2">
      <c t="s" s="2" r="B2">
        <v>2</v>
      </c>
      <c t="s" s="2" r="C2">
        <v>66</v>
      </c>
      <c t="s" s="2" r="D2">
        <v>2</v>
      </c>
      <c t="s" s="2" r="E2">
        <v>66</v>
      </c>
    </row>
    <row spans="1:5" r="3">
      <c t="s" s="3" r="A3">
        <v>147</v>
      </c>
    </row>
    <row spans="1:5" r="4">
      <c t="s" s="4" r="A4">
        <v>223</v>
      </c>
      <c t="n" s="7" r="B4">
        <v>3000</v>
      </c>
      <c t="n" s="7" r="D4">
        <v>3000</v>
      </c>
    </row>
    <row spans="1:5" r="5">
      <c t="s" s="4" r="A5">
        <v>224</v>
      </c>
      <c t="n" s="6" r="B5">
        <v>100000</v>
      </c>
      <c t="n" s="6" r="D5">
        <v>100000</v>
      </c>
    </row>
    <row spans="1:5" r="6">
      <c t="s" s="4" r="A6">
        <v>225</v>
      </c>
      <c t="n" s="6" r="B6">
        <v>100</v>
      </c>
      <c t="n" s="6" r="D6">
        <v>100</v>
      </c>
    </row>
    <row spans="1:5" r="7">
      <c t="s" s="4" r="A7">
        <v>74</v>
      </c>
      <c t="s" s="4" r="B7">
        <v>28</v>
      </c>
      <c t="n" s="7" r="C7">
        <v>-367</v>
      </c>
      <c t="n" s="7" r="D7">
        <v>-261</v>
      </c>
      <c t="n" s="7" r="E7">
        <v>-14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65</v>
      </c>
      <c t="s" s="2" r="D1">
        <v>1</v>
      </c>
    </row>
    <row spans="1:5" r="2">
      <c t="s" s="2" r="B2">
        <v>2</v>
      </c>
      <c t="s" s="2" r="C2">
        <v>66</v>
      </c>
      <c t="s" s="2" r="D2">
        <v>2</v>
      </c>
      <c t="s" s="2" r="E2">
        <v>66</v>
      </c>
    </row>
    <row spans="1:5" r="3">
      <c t="s" s="3" r="A3">
        <v>227</v>
      </c>
    </row>
    <row spans="1:5" r="4">
      <c t="s" s="4" r="A4">
        <v>107</v>
      </c>
      <c t="n" s="7" r="B4">
        <v>-16478</v>
      </c>
      <c t="n" s="7" r="C4">
        <v>-11326</v>
      </c>
      <c t="n" s="7" r="D4">
        <v>-42538</v>
      </c>
      <c t="n" s="7" r="E4">
        <v>-27881</v>
      </c>
    </row>
    <row spans="1:5" r="5">
      <c t="s" s="4" r="A5">
        <v>228</v>
      </c>
      <c t="n" s="6" r="B5">
        <v>-8807</v>
      </c>
      <c t="s" s="4" r="C5">
        <v>28</v>
      </c>
      <c t="n" s="6" r="D5">
        <v>-8807</v>
      </c>
      <c t="s" s="4" r="E5">
        <v>28</v>
      </c>
    </row>
    <row spans="1:5" r="6">
      <c t="s" s="4" r="A6">
        <v>229</v>
      </c>
      <c t="n" s="7" r="B6">
        <v>-25285</v>
      </c>
      <c t="n" s="7" r="C6">
        <v>-11326</v>
      </c>
      <c t="n" s="7" r="D6">
        <v>-51345</v>
      </c>
      <c t="n" s="7" r="E6">
        <v>-27881</v>
      </c>
    </row>
    <row spans="1:5" r="7">
      <c t="s" s="3" r="A7">
        <v>230</v>
      </c>
    </row>
    <row spans="1:5" r="8">
      <c t="s" s="4" r="A8">
        <v>231</v>
      </c>
      <c t="n" s="6" r="B8">
        <v>41682669</v>
      </c>
      <c t="n" s="6" r="C8">
        <v>39241738</v>
      </c>
      <c t="n" s="6" r="D8">
        <v>40924480</v>
      </c>
      <c t="n" s="6" r="E8">
        <v>34260866</v>
      </c>
    </row>
    <row spans="1:5" r="9">
      <c t="s" s="4" r="A9">
        <v>232</v>
      </c>
      <c t="n" s="9" r="B9">
        <v>-0.61</v>
      </c>
      <c t="n" s="9" r="C9">
        <v>-0.29</v>
      </c>
      <c t="n" s="9" r="D9">
        <v>-1.25</v>
      </c>
      <c t="n" s="9" r="E9">
        <v>-0.810000000000000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33</v>
      </c>
      <c t="s" s="2" r="C1">
        <v>234</v>
      </c>
      <c t="s" s="2" r="E1">
        <v>1</v>
      </c>
    </row>
    <row spans="1:6" r="2">
      <c t="s" s="2" r="C2">
        <v>2</v>
      </c>
      <c t="s" s="2" r="D2">
        <v>235</v>
      </c>
      <c t="s" s="2" r="E2">
        <v>2</v>
      </c>
      <c t="s" s="2" r="F2">
        <v>66</v>
      </c>
    </row>
    <row spans="1:6" r="3">
      <c t="s" s="3" r="A3">
        <v>236</v>
      </c>
    </row>
    <row spans="1:6" r="4">
      <c t="s" s="4" r="A4">
        <v>237</v>
      </c>
      <c t="n" s="6" r="E4">
        <v>6022851</v>
      </c>
      <c t="n" s="6" r="F4">
        <v>4323471</v>
      </c>
    </row>
    <row spans="1:6" r="5">
      <c t="s" s="4" r="A5">
        <v>238</v>
      </c>
      <c t="n" s="9" r="C5">
        <v>2.95</v>
      </c>
      <c t="n" s="9" r="D5">
        <v>2.95</v>
      </c>
    </row>
    <row spans="1:6" r="6">
      <c t="s" s="4" r="A6">
        <v>202</v>
      </c>
    </row>
    <row spans="1:6" r="7">
      <c t="s" s="3" r="A7">
        <v>236</v>
      </c>
    </row>
    <row spans="1:6" r="8">
      <c t="s" s="4" r="A8">
        <v>237</v>
      </c>
      <c t="n" s="6" r="E8">
        <v>5982673</v>
      </c>
      <c t="n" s="6" r="F8">
        <v>4282356</v>
      </c>
    </row>
    <row spans="1:6" r="9">
      <c t="s" s="4" r="A9">
        <v>192</v>
      </c>
    </row>
    <row spans="1:6" r="10">
      <c t="s" s="3" r="A10">
        <v>236</v>
      </c>
    </row>
    <row spans="1:6" r="11">
      <c t="s" s="4" r="A11">
        <v>237</v>
      </c>
      <c t="n" s="6" r="E11">
        <v>40178</v>
      </c>
      <c t="n" s="6" r="F11">
        <v>40178</v>
      </c>
    </row>
    <row spans="1:6" r="12">
      <c t="s" s="4" r="A12">
        <v>239</v>
      </c>
    </row>
    <row spans="1:6" r="13">
      <c t="s" s="3" r="A13">
        <v>236</v>
      </c>
    </row>
    <row spans="1:6" r="14">
      <c t="s" s="4" r="A14">
        <v>237</v>
      </c>
      <c t="s" s="4" r="B14">
        <v>26</v>
      </c>
      <c t="n" s="6" r="E14">
        <v>1200565</v>
      </c>
    </row>
    <row spans="1:6" r="15">
      <c t="s" s="4" r="A15">
        <v>240</v>
      </c>
      <c t="n" s="7" r="E15">
        <v>4250000</v>
      </c>
    </row>
    <row spans="1:6" r="16">
      <c t="s" s="4" r="A16">
        <v>241</v>
      </c>
      <c t="n" s="9" r="E16">
        <v>2.95</v>
      </c>
    </row>
    <row spans="1:6" r="17">
      <c t="s" s="4" r="A17">
        <v>212</v>
      </c>
      <c t="n" s="9" r="E17">
        <v>3.54</v>
      </c>
    </row>
    <row spans="1:6" r="18">
      <c t="s" s="4" r="A18">
        <v>242</v>
      </c>
      <c t="s" s="4" r="E18">
        <v>217</v>
      </c>
    </row>
    <row spans="1:6" r="19">
      <c t="s" s="4" r="A19">
        <v>243</v>
      </c>
    </row>
    <row spans="1:6" r="20">
      <c t="s" s="3" r="A20">
        <v>236</v>
      </c>
    </row>
    <row spans="1:6" r="21">
      <c t="s" s="4" r="A21">
        <v>237</v>
      </c>
      <c t="s" s="4" r="B21">
        <v>44</v>
      </c>
      <c t="n" s="6" r="E21">
        <v>1124339</v>
      </c>
    </row>
    <row spans="1:6" r="22">
      <c t="s" s="4" r="A22">
        <v>240</v>
      </c>
      <c t="n" s="7" r="E22">
        <v>4250000</v>
      </c>
    </row>
    <row spans="1:6" r="23">
      <c t="s" s="4" r="A23">
        <v>241</v>
      </c>
      <c t="n" s="9" r="E23">
        <v>3.15</v>
      </c>
    </row>
    <row spans="1:6" r="24">
      <c t="s" s="4" r="A24">
        <v>212</v>
      </c>
      <c t="n" s="9" r="E24">
        <v>3.78</v>
      </c>
    </row>
    <row spans="1:6" r="25">
      <c t="s" s="4" r="A25">
        <v>242</v>
      </c>
      <c t="s" s="4" r="E25">
        <v>217</v>
      </c>
    </row>
    <row spans="1:6" r="26">
      <c t="s" s="4" r="A26">
        <v>244</v>
      </c>
    </row>
    <row spans="1:6" r="27">
      <c t="s" s="3" r="A27">
        <v>236</v>
      </c>
    </row>
    <row spans="1:6" r="28">
      <c t="s" s="4" r="A28">
        <v>237</v>
      </c>
      <c t="s" s="4" r="E28">
        <v>28</v>
      </c>
      <c t="n" s="6" r="F28">
        <v>937</v>
      </c>
    </row>
    <row spans="1:6" r="29">
      <c t="s" s="4" r="A29">
        <v>245</v>
      </c>
    </row>
    <row spans="1:6" r="30">
      <c t="s" s="3" r="A30">
        <v>236</v>
      </c>
    </row>
    <row spans="1:6" r="31">
      <c t="s" s="4" r="A31">
        <v>237</v>
      </c>
      <c t="s" s="4" r="B31">
        <v>246</v>
      </c>
      <c t="n" s="6" r="E31">
        <v>5762712</v>
      </c>
    </row>
    <row spans="1:6" r="32">
      <c t="s" s="4" r="A32">
        <v>240</v>
      </c>
      <c t="n" s="7" r="E32">
        <v>17000000</v>
      </c>
    </row>
    <row spans="1:6" r="33">
      <c t="s" s="4" r="A33">
        <v>238</v>
      </c>
      <c t="n" s="9" r="E33">
        <v>2.95</v>
      </c>
    </row>
    <row spans="1:6" r="34">
      <c t="s" s="4" r="A34">
        <v>247</v>
      </c>
    </row>
    <row spans="1:6" r="35">
      <c t="s" s="3" r="A35">
        <v>236</v>
      </c>
    </row>
    <row spans="1:6" r="36">
      <c t="s" s="4" r="A36">
        <v>237</v>
      </c>
      <c t="s" s="4" r="B36">
        <v>248</v>
      </c>
      <c t="n" s="6" r="E36">
        <v>5396825</v>
      </c>
    </row>
    <row spans="1:6" r="37">
      <c t="s" s="4" r="A37">
        <v>240</v>
      </c>
      <c t="n" s="7" r="E37">
        <v>17000000</v>
      </c>
    </row>
    <row spans="1:6" r="38">
      <c t="s" s="4" r="A38">
        <v>238</v>
      </c>
      <c t="n" s="9" r="E38">
        <v>2.95</v>
      </c>
    </row>
    <row spans="1:6" r="39">
      <c t="s" s="4" r="A39">
        <v>241</v>
      </c>
      <c t="n" s="9" r="E39">
        <v>3.15</v>
      </c>
    </row>
    <row spans="1:6" r="40">
      <c t="s" s="4" r="A40">
        <v>249</v>
      </c>
    </row>
    <row spans="1:6" r="41">
      <c t="s" s="3" r="A41">
        <v>236</v>
      </c>
    </row>
    <row spans="1:6" r="42">
      <c t="s" s="4" r="A42">
        <v>237</v>
      </c>
      <c t="s" s="4" r="B42">
        <v>250</v>
      </c>
      <c t="n" s="6" r="E42">
        <v>5487651</v>
      </c>
    </row>
    <row spans="1:6" r="43">
      <c t="s" s="4" r="A43">
        <v>240</v>
      </c>
      <c t="n" s="7" r="E43">
        <v>28330000</v>
      </c>
    </row>
    <row spans="1:6" r="44">
      <c t="s" s="4" r="A44">
        <v>241</v>
      </c>
      <c t="n" s="9" r="E44">
        <v>2.95</v>
      </c>
    </row>
    <row spans="1:6" r="45">
      <c t="s" s="4" r="A45">
        <v>251</v>
      </c>
      <c t="s" s="4" r="E45">
        <v>252</v>
      </c>
    </row>
    <row spans="1:6" r="46">
      <c t="s" s="4" r="A46">
        <v>253</v>
      </c>
      <c t="n" s="9" r="E46">
        <v>5.16</v>
      </c>
    </row>
    <row spans="1:6" r="47">
      <c t="s" s="4" r="A47">
        <v>242</v>
      </c>
      <c t="s" s="4" r="E47">
        <v>217</v>
      </c>
    </row>
    <row spans="1:6" r="48">
      <c t="s" s="4" r="A48">
        <v>254</v>
      </c>
    </row>
    <row spans="1:6" r="49">
      <c t="s" s="3" r="A49">
        <v>236</v>
      </c>
    </row>
    <row spans="1:6" r="50">
      <c t="s" s="4" r="A50">
        <v>237</v>
      </c>
      <c t="s" s="4" r="B50">
        <v>255</v>
      </c>
      <c t="n" s="6" r="E50">
        <v>11991534</v>
      </c>
    </row>
    <row spans="1:6" r="51">
      <c t="s" s="4" r="A51">
        <v>240</v>
      </c>
      <c t="n" s="7" r="E51">
        <v>28330000</v>
      </c>
    </row>
    <row spans="1:6" r="52">
      <c t="s" s="4" r="A52">
        <v>241</v>
      </c>
      <c t="n" s="9" r="E52">
        <v>3.15</v>
      </c>
    </row>
    <row spans="1:6" r="53">
      <c t="s" s="4" r="A53">
        <v>251</v>
      </c>
      <c t="s" s="4" r="E53">
        <v>256</v>
      </c>
    </row>
    <row spans="1:6" r="54">
      <c t="s" s="4" r="A54">
        <v>253</v>
      </c>
      <c t="n" s="9" r="E54">
        <v>2.36</v>
      </c>
    </row>
    <row spans="1:6" r="55">
      <c t="s" s="4" r="A55">
        <v>242</v>
      </c>
      <c t="s" s="4" r="E55">
        <v>217</v>
      </c>
    </row>
    <row spans="1:6" r="56">
      <c t="n" r="A56"/>
    </row>
    <row spans="1:6" r="57">
      <c t="s" s="4" r="A57">
        <v>26</v>
      </c>
      <c t="s" s="4" r="B57">
        <v>257</v>
      </c>
    </row>
    <row spans="1:6" r="58">
      <c t="s" s="4" r="A58">
        <v>44</v>
      </c>
      <c t="s" s="4" r="B58">
        <v>258</v>
      </c>
    </row>
    <row spans="1:6" r="59">
      <c t="s" s="4" r="A59">
        <v>246</v>
      </c>
      <c t="s" s="4" r="B59">
        <v>259</v>
      </c>
    </row>
    <row spans="1:6" r="60">
      <c t="s" s="4" r="A60">
        <v>248</v>
      </c>
      <c t="s" s="4" r="B60">
        <v>260</v>
      </c>
    </row>
    <row spans="1:6" r="61">
      <c t="s" s="4" r="A61">
        <v>250</v>
      </c>
      <c t="s" s="4" r="B61">
        <v>261</v>
      </c>
    </row>
    <row spans="1:6" r="62">
      <c t="s" s="4" r="A62">
        <v>255</v>
      </c>
      <c t="s" s="4" r="B62">
        <v>262</v>
      </c>
    </row>
  </sheetData>
  <mergeCells count="10">
    <mergeCell ref="A1:B2"/>
    <mergeCell ref="C1:D1"/>
    <mergeCell ref="E1:F1"/>
    <mergeCell ref="A56:E56"/>
    <mergeCell ref="B57:E57"/>
    <mergeCell ref="B58:E58"/>
    <mergeCell ref="B59:E59"/>
    <mergeCell ref="B60:E60"/>
    <mergeCell ref="B61:E61"/>
    <mergeCell ref="B62:E6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23</v>
      </c>
    </row>
    <row spans="1:3" r="2">
      <c t="s" s="4" r="A2">
        <v>264</v>
      </c>
    </row>
    <row spans="1:3" r="3">
      <c t="s" s="3" r="A3">
        <v>265</v>
      </c>
    </row>
    <row spans="1:3" r="4">
      <c t="s" s="4" r="A4">
        <v>266</v>
      </c>
      <c t="n" s="7" r="B4">
        <v>30410</v>
      </c>
      <c t="n" s="7" r="C4">
        <v>45156</v>
      </c>
    </row>
    <row spans="1:3" r="5">
      <c t="s" s="4" r="A5">
        <v>267</v>
      </c>
    </row>
    <row spans="1:3" r="6">
      <c t="s" s="3" r="A6">
        <v>265</v>
      </c>
    </row>
    <row spans="1:3" r="7">
      <c t="s" s="4" r="A7">
        <v>268</v>
      </c>
      <c t="n" s="6" r="B7">
        <v>3509</v>
      </c>
    </row>
    <row spans="1:3" r="8">
      <c t="s" s="4" r="A8">
        <v>269</v>
      </c>
    </row>
    <row spans="1:3" r="9">
      <c t="s" s="3" r="A9">
        <v>265</v>
      </c>
    </row>
    <row spans="1:3" r="10">
      <c t="s" s="4" r="A10">
        <v>266</v>
      </c>
      <c t="n" s="6" r="B10">
        <v>30410</v>
      </c>
      <c t="n" s="6" r="C10">
        <v>45156</v>
      </c>
    </row>
    <row spans="1:3" r="11">
      <c t="s" s="4" r="A11">
        <v>270</v>
      </c>
    </row>
    <row spans="1:3" r="12">
      <c t="s" s="3" r="A12">
        <v>265</v>
      </c>
    </row>
    <row spans="1:3" r="13">
      <c t="s" s="4" r="A13">
        <v>268</v>
      </c>
      <c t="s" s="4" r="B13">
        <v>28</v>
      </c>
    </row>
    <row spans="1:3" r="14">
      <c t="s" s="4" r="A14">
        <v>271</v>
      </c>
    </row>
    <row spans="1:3" r="15">
      <c t="s" s="3" r="A15">
        <v>265</v>
      </c>
    </row>
    <row spans="1:3" r="16">
      <c t="s" s="4" r="A16">
        <v>266</v>
      </c>
      <c t="s" s="4" r="B16">
        <v>28</v>
      </c>
      <c t="s" s="4" r="C16">
        <v>28</v>
      </c>
    </row>
    <row spans="1:3" r="17">
      <c t="s" s="4" r="A17">
        <v>272</v>
      </c>
    </row>
    <row spans="1:3" r="18">
      <c t="s" s="3" r="A18">
        <v>265</v>
      </c>
    </row>
    <row spans="1:3" r="19">
      <c t="s" s="4" r="A19">
        <v>268</v>
      </c>
      <c t="s" s="4" r="B19">
        <v>28</v>
      </c>
    </row>
    <row spans="1:3" r="20">
      <c t="s" s="4" r="A20">
        <v>273</v>
      </c>
    </row>
    <row spans="1:3" r="21">
      <c t="s" s="3" r="A21">
        <v>265</v>
      </c>
    </row>
    <row spans="1:3" r="22">
      <c t="s" s="4" r="A22">
        <v>266</v>
      </c>
      <c t="s" s="4" r="B22">
        <v>28</v>
      </c>
      <c t="s" s="4" r="C22">
        <v>28</v>
      </c>
    </row>
    <row spans="1:3" r="23">
      <c t="s" s="4" r="A23">
        <v>274</v>
      </c>
    </row>
    <row spans="1:3" r="24">
      <c t="s" s="3" r="A24">
        <v>265</v>
      </c>
    </row>
    <row spans="1:3" r="25">
      <c t="s" s="4" r="A25">
        <v>268</v>
      </c>
      <c t="n" s="7" r="B25">
        <v>35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75</v>
      </c>
      <c t="s" s="2" r="B1">
        <v>1</v>
      </c>
    </row>
    <row spans="1:2" r="2">
      <c t="s" s="2" r="B2">
        <v>111</v>
      </c>
    </row>
    <row spans="1:2" r="3">
      <c t="s" s="3" r="A3">
        <v>276</v>
      </c>
    </row>
    <row spans="1:2" r="4">
      <c t="s" s="4" r="A4">
        <v>277</v>
      </c>
      <c t="s" s="4" r="B4">
        <v>28</v>
      </c>
    </row>
    <row spans="1:2" r="5">
      <c t="s" s="4" r="A5">
        <v>278</v>
      </c>
      <c t="n" s="6" r="B5">
        <v>3678</v>
      </c>
    </row>
    <row spans="1:2" r="6">
      <c t="s" s="4" r="A6">
        <v>279</v>
      </c>
      <c t="n" s="6" r="B6">
        <v>-169</v>
      </c>
    </row>
    <row spans="1:2" r="7">
      <c t="s" s="4" r="A7">
        <v>280</v>
      </c>
      <c t="n" s="7" r="B7">
        <v>35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73"/>
    <col customWidth="1" max="3" min="3" width="15"/>
    <col customWidth="1" max="4" min="4" width="14"/>
    <col customWidth="1" max="5" min="5" width="15"/>
    <col customWidth="1" max="6" min="6" width="14"/>
  </cols>
  <sheetData>
    <row spans="1:6" r="1">
      <c t="s" s="1" r="A1">
        <v>281</v>
      </c>
      <c t="s" s="2" r="C1">
        <v>234</v>
      </c>
      <c t="s" s="2" r="E1">
        <v>1</v>
      </c>
    </row>
    <row spans="1:6" r="2">
      <c t="s" s="2" r="C2">
        <v>2</v>
      </c>
      <c t="s" s="2" r="D2">
        <v>235</v>
      </c>
      <c t="s" s="2" r="E2">
        <v>2</v>
      </c>
      <c t="s" s="2" r="F2">
        <v>23</v>
      </c>
    </row>
    <row spans="1:6" r="3">
      <c t="s" s="4" r="A3">
        <v>282</v>
      </c>
      <c t="s" s="4" r="C3">
        <v>283</v>
      </c>
      <c t="s" s="4" r="D3">
        <v>283</v>
      </c>
    </row>
    <row spans="1:6" r="4">
      <c t="s" s="4" r="A4">
        <v>284</v>
      </c>
      <c t="n" s="7" r="E4">
        <v>3678</v>
      </c>
    </row>
    <row spans="1:6" r="5">
      <c t="s" s="4" r="A5">
        <v>285</v>
      </c>
      <c t="n" s="7" r="C5">
        <v>3509</v>
      </c>
      <c t="n" s="7" r="E5">
        <v>3509</v>
      </c>
      <c t="s" s="4" r="F5">
        <v>28</v>
      </c>
    </row>
    <row spans="1:6" r="6">
      <c t="s" s="4" r="A6">
        <v>286</v>
      </c>
    </row>
    <row spans="1:6" r="7">
      <c t="s" s="4" r="A7">
        <v>282</v>
      </c>
      <c t="s" s="4" r="B7">
        <v>26</v>
      </c>
      <c t="s" s="4" r="E7">
        <v>283</v>
      </c>
    </row>
    <row spans="1:6" r="8">
      <c t="s" s="4" r="A8">
        <v>287</v>
      </c>
    </row>
    <row spans="1:6" r="9">
      <c t="s" s="4" r="A9">
        <v>282</v>
      </c>
      <c t="s" s="4" r="E9">
        <v>283</v>
      </c>
    </row>
    <row spans="1:6" r="10">
      <c t="n" r="A10"/>
    </row>
    <row spans="1:6" r="11">
      <c t="s" s="4" r="A11">
        <v>26</v>
      </c>
      <c t="s" s="4" r="B11">
        <v>288</v>
      </c>
    </row>
  </sheetData>
  <mergeCells count="4">
    <mergeCell ref="A1:B2"/>
    <mergeCell ref="C1:D1"/>
    <mergeCell ref="A10:E10"/>
    <mergeCell ref="B11:E1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3</v>
      </c>
      <c t="s" s="2" r="B1">
        <v>2</v>
      </c>
      <c t="s" s="2" r="C1">
        <v>23</v>
      </c>
    </row>
    <row spans="1:3" r="2">
      <c t="s" s="4" r="A2">
        <v>54</v>
      </c>
      <c t="n" s="8" r="B2">
        <v>0.001</v>
      </c>
      <c t="n" s="8" r="C2">
        <v>0.001</v>
      </c>
    </row>
    <row spans="1:3" r="3">
      <c t="s" s="4" r="A3">
        <v>55</v>
      </c>
      <c t="n" s="6" r="B3">
        <v>5000000</v>
      </c>
      <c t="n" s="6" r="C3">
        <v>5000000</v>
      </c>
    </row>
    <row spans="1:3" r="4">
      <c t="s" s="4" r="A4">
        <v>56</v>
      </c>
      <c t="n" s="6" r="B4">
        <v>17000</v>
      </c>
      <c t="n" s="6" r="C4">
        <v>0</v>
      </c>
    </row>
    <row spans="1:3" r="5">
      <c t="s" s="4" r="A5">
        <v>57</v>
      </c>
      <c t="n" s="6" r="B5">
        <v>17000</v>
      </c>
      <c t="n" s="6" r="C5">
        <v>0</v>
      </c>
    </row>
    <row spans="1:3" r="6">
      <c t="s" s="4" r="A6">
        <v>58</v>
      </c>
      <c t="n" s="8" r="B6">
        <v>0.001</v>
      </c>
      <c t="n" s="8" r="C6">
        <v>0.001</v>
      </c>
    </row>
    <row spans="1:3" r="7">
      <c t="s" s="4" r="A7">
        <v>59</v>
      </c>
      <c t="n" s="6" r="B7">
        <v>100000000</v>
      </c>
      <c t="n" s="6" r="C7">
        <v>100000000</v>
      </c>
    </row>
    <row spans="1:3" r="8">
      <c t="s" s="4" r="A8">
        <v>60</v>
      </c>
      <c t="n" s="6" r="B8">
        <v>41955126</v>
      </c>
      <c t="n" s="6" r="C8">
        <v>40004037</v>
      </c>
    </row>
    <row spans="1:3" r="9">
      <c t="s" s="4" r="A9">
        <v>61</v>
      </c>
      <c t="n" s="6" r="B9">
        <v>41955126</v>
      </c>
      <c t="n" s="6" r="C9">
        <v>40004037</v>
      </c>
    </row>
    <row spans="1:3" r="10">
      <c t="s" s="4" r="A10">
        <v>62</v>
      </c>
    </row>
    <row spans="1:3" r="11">
      <c t="s" s="4" r="A11">
        <v>55</v>
      </c>
      <c t="n" s="6" r="B11">
        <v>28330</v>
      </c>
      <c t="n" s="6" r="C11">
        <v>28330</v>
      </c>
    </row>
    <row spans="1:3" r="12">
      <c t="s" s="4" r="A12">
        <v>63</v>
      </c>
    </row>
    <row spans="1:3" r="13">
      <c t="s" s="4" r="A13">
        <v>55</v>
      </c>
      <c t="n" s="6" r="B13">
        <v>17000</v>
      </c>
      <c t="n" s="6" r="C13">
        <v>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289</v>
      </c>
      <c t="s" s="2" r="B1">
        <v>234</v>
      </c>
    </row>
    <row spans="1:3" r="2">
      <c t="s" s="2" r="B2">
        <v>2</v>
      </c>
      <c t="s" s="2" r="C2">
        <v>235</v>
      </c>
    </row>
    <row spans="1:3" r="3">
      <c t="s" s="3" r="A3">
        <v>290</v>
      </c>
    </row>
    <row spans="1:3" r="4">
      <c t="s" s="4" r="A4">
        <v>291</v>
      </c>
      <c t="n" s="9" r="B4">
        <v>3.15</v>
      </c>
      <c t="n" s="9" r="C4">
        <v>3.2</v>
      </c>
    </row>
    <row spans="1:3" r="5">
      <c t="s" s="4" r="A5">
        <v>292</v>
      </c>
      <c t="n" s="9" r="B5">
        <v>2.95</v>
      </c>
      <c t="n" s="9" r="C5">
        <v>2.95</v>
      </c>
    </row>
    <row spans="1:3" r="6">
      <c t="s" s="4" r="A6">
        <v>282</v>
      </c>
      <c t="s" s="4" r="B6">
        <v>283</v>
      </c>
      <c t="s" s="4" r="C6">
        <v>283</v>
      </c>
    </row>
    <row spans="1:3" r="7">
      <c t="s" s="4" r="A7">
        <v>293</v>
      </c>
      <c t="s" s="4" r="B7">
        <v>294</v>
      </c>
      <c t="s" s="4" r="C7">
        <v>294</v>
      </c>
    </row>
    <row spans="1:3" r="8">
      <c t="s" s="4" r="A8">
        <v>295</v>
      </c>
      <c t="s" s="4" r="B8">
        <v>296</v>
      </c>
      <c t="s" s="4" r="C8">
        <v>297</v>
      </c>
    </row>
    <row spans="1:3" r="9">
      <c t="s" s="4" r="A9">
        <v>298</v>
      </c>
      <c t="s" s="4" r="B9">
        <v>299</v>
      </c>
      <c t="s" s="4" r="C9">
        <v>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s="1" r="A1">
        <v>301</v>
      </c>
      <c t="s" s="2" r="B1">
        <v>1</v>
      </c>
      <c t="s" s="2" r="C1">
        <v>302</v>
      </c>
    </row>
    <row spans="1:3" r="2">
      <c t="s" s="2" r="B2">
        <v>303</v>
      </c>
      <c t="s" s="2" r="C2">
        <v>304</v>
      </c>
    </row>
    <row spans="1:3" r="3">
      <c t="s" s="3" r="A3">
        <v>305</v>
      </c>
    </row>
    <row spans="1:3" r="4">
      <c t="s" s="4" r="A4">
        <v>306</v>
      </c>
      <c t="n" s="6" r="B4">
        <v>14000</v>
      </c>
    </row>
    <row spans="1:3" r="5">
      <c t="s" s="4" r="A5">
        <v>307</v>
      </c>
    </row>
    <row spans="1:3" r="6">
      <c t="s" s="3" r="A6">
        <v>305</v>
      </c>
    </row>
    <row spans="1:3" r="7">
      <c t="s" s="4" r="A7">
        <v>308</v>
      </c>
      <c t="n" s="6" r="B7">
        <v>420751</v>
      </c>
    </row>
    <row spans="1:3" r="8">
      <c t="s" s="4" r="A8">
        <v>309</v>
      </c>
      <c t="n" s="11" r="B8">
        <v>2.3767</v>
      </c>
    </row>
    <row spans="1:3" r="9">
      <c t="s" s="4" r="A9">
        <v>310</v>
      </c>
      <c t="n" s="7" r="B9">
        <v>1000</v>
      </c>
    </row>
    <row spans="1:3" r="10">
      <c t="s" s="4" r="A10">
        <v>311</v>
      </c>
    </row>
    <row spans="1:3" r="11">
      <c t="s" s="3" r="A11">
        <v>305</v>
      </c>
    </row>
    <row spans="1:3" r="12">
      <c t="s" s="4" r="A12">
        <v>312</v>
      </c>
      <c t="n" s="7" r="C12">
        <v>6000</v>
      </c>
    </row>
    <row spans="1:3" r="13">
      <c t="s" s="4" r="A13">
        <v>313</v>
      </c>
    </row>
    <row spans="1:3" r="14">
      <c t="s" s="3" r="A14">
        <v>305</v>
      </c>
    </row>
    <row spans="1:3" r="15">
      <c t="s" s="4" r="A15">
        <v>314</v>
      </c>
      <c t="n" s="6" r="B15">
        <v>33000</v>
      </c>
    </row>
    <row spans="1:3" r="16">
      <c t="s" s="4" r="A16">
        <v>315</v>
      </c>
    </row>
    <row spans="1:3" r="17">
      <c t="s" s="3" r="A17">
        <v>305</v>
      </c>
    </row>
    <row spans="1:3" r="18">
      <c t="s" s="4" r="A18">
        <v>316</v>
      </c>
      <c t="n" s="6" r="B18">
        <v>33500</v>
      </c>
    </row>
    <row spans="1:3" r="19">
      <c t="s" s="4" r="A19">
        <v>317</v>
      </c>
      <c t="n" s="6" r="B19">
        <v>9500</v>
      </c>
    </row>
    <row spans="1:3" r="20">
      <c t="s" s="4" r="A20">
        <v>318</v>
      </c>
      <c t="n" s="7" r="B20">
        <v>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Q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4"/>
    <col customWidth="1" max="14" min="14" width="14"/>
    <col customWidth="1" max="15" min="15" width="4"/>
    <col customWidth="1" max="16" min="16" width="14"/>
    <col customWidth="1" max="17" min="17" width="14"/>
  </cols>
  <sheetData>
    <row spans="1:17" r="1">
      <c t="s" s="1" r="A1">
        <v>319</v>
      </c>
      <c t="s" s="2" r="C1">
        <v>234</v>
      </c>
      <c t="s" s="2" r="J1">
        <v>65</v>
      </c>
      <c t="s" s="2" r="K1">
        <v>1</v>
      </c>
      <c t="n" r="N1"/>
    </row>
    <row spans="1:17" r="2">
      <c t="s" s="2" r="C2">
        <v>2</v>
      </c>
      <c t="s" s="2" r="D2">
        <v>235</v>
      </c>
      <c t="s" s="2" r="E2">
        <v>207</v>
      </c>
      <c t="s" s="2" r="F2">
        <v>208</v>
      </c>
      <c t="s" s="2" r="G2">
        <v>320</v>
      </c>
      <c t="s" s="2" r="H2">
        <v>321</v>
      </c>
      <c t="s" s="2" r="I2">
        <v>322</v>
      </c>
      <c t="s" s="2" r="J2">
        <v>2</v>
      </c>
      <c t="s" s="2" r="K2">
        <v>2</v>
      </c>
      <c t="s" s="2" r="L2">
        <v>66</v>
      </c>
      <c t="s" s="2" r="M2">
        <v>209</v>
      </c>
      <c t="s" s="2" r="N2">
        <v>23</v>
      </c>
      <c t="s" s="2" r="P2">
        <v>323</v>
      </c>
      <c t="s" s="2" r="Q2">
        <v>210</v>
      </c>
    </row>
    <row spans="1:17" r="3">
      <c t="s" s="3" r="A3">
        <v>324</v>
      </c>
    </row>
    <row spans="1:17" r="4">
      <c t="s" s="4" r="A4">
        <v>325</v>
      </c>
      <c t="n" s="7" r="Q4">
        <v>48</v>
      </c>
    </row>
    <row spans="1:17" r="5">
      <c t="s" s="4" r="A5">
        <v>326</v>
      </c>
      <c t="n" s="7" r="K5">
        <v>6037</v>
      </c>
      <c t="n" s="7" r="L5">
        <v>65378</v>
      </c>
    </row>
    <row spans="1:17" r="6">
      <c t="s" s="4" r="A6">
        <v>327</v>
      </c>
      <c t="n" s="6" r="Q6">
        <v>40178</v>
      </c>
    </row>
    <row spans="1:17" r="7">
      <c t="s" s="4" r="A7">
        <v>328</v>
      </c>
      <c t="n" s="6" r="C7">
        <v>5000000</v>
      </c>
      <c t="n" s="6" r="J7">
        <v>5000000</v>
      </c>
      <c t="n" s="6" r="K7">
        <v>5000000</v>
      </c>
      <c t="n" s="6" r="N7">
        <v>5000000</v>
      </c>
    </row>
    <row spans="1:17" r="8">
      <c t="s" s="4" r="A8">
        <v>329</v>
      </c>
      <c t="n" s="8" r="C8">
        <v>0.001</v>
      </c>
      <c t="n" s="8" r="J8">
        <v>0.001</v>
      </c>
      <c t="n" s="8" r="K8">
        <v>0.001</v>
      </c>
      <c t="n" s="8" r="N8">
        <v>0.001</v>
      </c>
    </row>
    <row spans="1:17" r="9">
      <c t="s" s="4" r="A9">
        <v>330</v>
      </c>
      <c t="n" s="6" r="C9">
        <v>17000</v>
      </c>
      <c t="n" s="6" r="J9">
        <v>17000</v>
      </c>
      <c t="n" s="6" r="K9">
        <v>17000</v>
      </c>
      <c t="n" s="6" r="N9">
        <v>0</v>
      </c>
    </row>
    <row spans="1:17" r="10">
      <c t="s" s="4" r="A10">
        <v>331</v>
      </c>
      <c t="n" s="6" r="C10">
        <v>17000</v>
      </c>
      <c t="n" s="6" r="J10">
        <v>17000</v>
      </c>
      <c t="n" s="6" r="K10">
        <v>17000</v>
      </c>
      <c t="n" s="6" r="N10">
        <v>0</v>
      </c>
    </row>
    <row spans="1:17" r="11">
      <c t="s" s="4" r="A11">
        <v>213</v>
      </c>
      <c t="n" s="7" r="K11">
        <v>16920</v>
      </c>
      <c t="s" s="4" r="L11">
        <v>28</v>
      </c>
    </row>
    <row spans="1:17" r="12">
      <c t="s" s="4" r="A12">
        <v>238</v>
      </c>
      <c t="n" s="9" r="C12">
        <v>2.95</v>
      </c>
      <c t="n" s="9" r="D12">
        <v>2.95</v>
      </c>
    </row>
    <row spans="1:17" r="13">
      <c t="s" s="4" r="A13">
        <v>211</v>
      </c>
      <c t="n" s="7" r="F13">
        <v>15000</v>
      </c>
      <c t="n" s="7" r="M13">
        <v>25000</v>
      </c>
    </row>
    <row spans="1:17" r="14">
      <c t="s" s="4" r="A14">
        <v>58</v>
      </c>
      <c t="n" s="8" r="C14">
        <v>0.001</v>
      </c>
      <c t="n" s="8" r="J14">
        <v>0.001</v>
      </c>
      <c t="n" s="8" r="K14">
        <v>0.001</v>
      </c>
      <c t="n" s="8" r="M14">
        <v>0.001</v>
      </c>
      <c t="n" s="8" r="N14">
        <v>0.001</v>
      </c>
    </row>
    <row spans="1:17" r="15">
      <c t="s" s="4" r="A15">
        <v>332</v>
      </c>
      <c t="s" s="4" r="B15">
        <v>26</v>
      </c>
      <c t="n" s="7" r="C15">
        <v>9553</v>
      </c>
      <c t="n" s="7" r="J15">
        <v>9553</v>
      </c>
      <c t="n" s="7" r="K15">
        <v>9553</v>
      </c>
      <c t="s" s="4" r="N15">
        <v>28</v>
      </c>
      <c t="s" s="4" r="O15">
        <v>44</v>
      </c>
    </row>
    <row spans="1:17" r="16">
      <c t="s" s="4" r="A16">
        <v>284</v>
      </c>
      <c t="n" s="6" r="K16">
        <v>3678</v>
      </c>
    </row>
    <row spans="1:17" r="17">
      <c t="s" s="4" r="A17">
        <v>333</v>
      </c>
      <c t="n" s="7" r="C17">
        <v>3689</v>
      </c>
      <c t="n" s="7" r="J17">
        <v>3689</v>
      </c>
      <c t="n" s="7" r="K17">
        <v>3689</v>
      </c>
      <c t="s" s="4" r="N17">
        <v>28</v>
      </c>
    </row>
    <row spans="1:17" r="18">
      <c t="s" s="4" r="A18">
        <v>249</v>
      </c>
    </row>
    <row spans="1:17" r="19">
      <c t="s" s="3" r="A19">
        <v>324</v>
      </c>
    </row>
    <row spans="1:17" r="20">
      <c t="s" s="4" r="A20">
        <v>251</v>
      </c>
      <c t="s" s="4" r="K20">
        <v>252</v>
      </c>
    </row>
    <row spans="1:17" r="21">
      <c t="s" s="4" r="A21">
        <v>242</v>
      </c>
      <c t="s" s="4" r="K21">
        <v>217</v>
      </c>
    </row>
    <row spans="1:17" r="22">
      <c t="s" s="4" r="A22">
        <v>254</v>
      </c>
    </row>
    <row spans="1:17" r="23">
      <c t="s" s="3" r="A23">
        <v>324</v>
      </c>
    </row>
    <row spans="1:17" r="24">
      <c t="s" s="4" r="A24">
        <v>251</v>
      </c>
      <c t="s" s="4" r="K24">
        <v>256</v>
      </c>
    </row>
    <row spans="1:17" r="25">
      <c t="s" s="4" r="A25">
        <v>242</v>
      </c>
      <c t="s" s="4" r="K25">
        <v>217</v>
      </c>
    </row>
    <row spans="1:17" r="26">
      <c t="s" s="4" r="A26">
        <v>239</v>
      </c>
    </row>
    <row spans="1:17" r="27">
      <c t="s" s="3" r="A27">
        <v>324</v>
      </c>
    </row>
    <row spans="1:17" r="28">
      <c t="s" s="4" r="A28">
        <v>242</v>
      </c>
      <c t="s" s="4" r="K28">
        <v>217</v>
      </c>
    </row>
    <row spans="1:17" r="29">
      <c t="s" s="4" r="A29">
        <v>243</v>
      </c>
    </row>
    <row spans="1:17" r="30">
      <c t="s" s="3" r="A30">
        <v>324</v>
      </c>
    </row>
    <row spans="1:17" r="31">
      <c t="s" s="4" r="A31">
        <v>242</v>
      </c>
      <c t="s" s="4" r="K31">
        <v>217</v>
      </c>
    </row>
    <row spans="1:17" r="32">
      <c t="s" s="4" r="A32">
        <v>63</v>
      </c>
    </row>
    <row spans="1:17" r="33">
      <c t="s" s="3" r="A33">
        <v>324</v>
      </c>
    </row>
    <row spans="1:17" r="34">
      <c t="s" s="4" r="A34">
        <v>325</v>
      </c>
      <c t="n" s="9" r="E34">
        <v>3.54</v>
      </c>
    </row>
    <row spans="1:17" r="35">
      <c t="s" s="4" r="A35">
        <v>216</v>
      </c>
      <c t="s" s="4" r="E35">
        <v>217</v>
      </c>
    </row>
    <row spans="1:17" r="36">
      <c t="s" s="4" r="A36">
        <v>328</v>
      </c>
      <c t="n" s="6" r="C36">
        <v>17000</v>
      </c>
      <c t="n" s="6" r="J36">
        <v>17000</v>
      </c>
      <c t="n" s="6" r="K36">
        <v>17000</v>
      </c>
      <c t="n" s="6" r="N36">
        <v>17000</v>
      </c>
    </row>
    <row spans="1:17" r="37">
      <c t="s" s="4" r="A37">
        <v>214</v>
      </c>
      <c t="n" s="6" r="E37">
        <v>17000</v>
      </c>
    </row>
    <row spans="1:17" r="38">
      <c t="s" s="4" r="A38">
        <v>215</v>
      </c>
      <c t="n" s="7" r="E38">
        <v>1000</v>
      </c>
    </row>
    <row spans="1:17" r="39">
      <c t="s" s="4" r="A39">
        <v>334</v>
      </c>
      <c t="n" s="10" r="E39">
        <v>70.62</v>
      </c>
    </row>
    <row spans="1:17" r="40">
      <c t="s" s="4" r="A40">
        <v>238</v>
      </c>
      <c t="n" s="9" r="E40">
        <v>2.95</v>
      </c>
    </row>
    <row spans="1:17" r="41">
      <c t="s" s="4" r="A41">
        <v>219</v>
      </c>
      <c t="n" s="6" r="E41">
        <v>28330</v>
      </c>
    </row>
    <row spans="1:17" r="42">
      <c t="s" s="4" r="A42">
        <v>220</v>
      </c>
      <c t="n" s="7" r="E42">
        <v>1000</v>
      </c>
    </row>
    <row spans="1:17" r="43">
      <c t="s" s="4" r="A43">
        <v>221</v>
      </c>
      <c t="n" s="7" r="E43">
        <v>28300</v>
      </c>
    </row>
    <row spans="1:17" r="44">
      <c t="s" s="4" r="A44">
        <v>335</v>
      </c>
      <c t="n" s="7" r="J44">
        <v>8800</v>
      </c>
    </row>
    <row spans="1:17" r="45">
      <c t="s" s="4" r="A45">
        <v>336</v>
      </c>
      <c t="n" s="6" r="E45">
        <v>8385828</v>
      </c>
    </row>
    <row spans="1:17" r="46">
      <c t="s" s="4" r="A46">
        <v>337</v>
      </c>
      <c t="s" s="4" r="E46">
        <v>338</v>
      </c>
    </row>
    <row spans="1:17" r="47">
      <c t="s" s="4" r="A47">
        <v>339</v>
      </c>
    </row>
    <row spans="1:17" r="48">
      <c t="s" s="3" r="A48">
        <v>324</v>
      </c>
    </row>
    <row spans="1:17" r="49">
      <c t="s" s="4" r="A49">
        <v>238</v>
      </c>
      <c t="n" s="9" r="E49">
        <v>0.6</v>
      </c>
    </row>
    <row spans="1:17" r="50">
      <c t="s" s="4" r="A50">
        <v>340</v>
      </c>
    </row>
    <row spans="1:17" r="51">
      <c t="s" s="3" r="A51">
        <v>324</v>
      </c>
    </row>
    <row spans="1:17" r="52">
      <c t="s" s="4" r="A52">
        <v>341</v>
      </c>
      <c t="n" s="7" r="G52">
        <v>100000</v>
      </c>
    </row>
    <row spans="1:17" r="53">
      <c t="s" s="4" r="A53">
        <v>342</v>
      </c>
      <c t="n" s="7" r="C53">
        <v>43600</v>
      </c>
      <c t="n" s="6" r="J53">
        <v>43600</v>
      </c>
      <c t="n" s="7" r="K53">
        <v>43600</v>
      </c>
    </row>
    <row spans="1:17" r="54">
      <c t="s" s="4" r="A54">
        <v>343</v>
      </c>
    </row>
    <row spans="1:17" r="55">
      <c t="s" s="3" r="A55">
        <v>324</v>
      </c>
    </row>
    <row spans="1:17" r="56">
      <c t="s" s="4" r="A56">
        <v>326</v>
      </c>
      <c t="n" s="7" r="J56">
        <v>600</v>
      </c>
      <c t="n" s="7" r="K56">
        <v>1600</v>
      </c>
    </row>
    <row spans="1:17" r="57">
      <c t="s" s="4" r="A57">
        <v>344</v>
      </c>
      <c t="n" s="6" r="J57">
        <v>3660</v>
      </c>
      <c t="n" s="6" r="K57">
        <v>24829</v>
      </c>
    </row>
    <row spans="1:17" r="58">
      <c t="s" s="4" r="A58">
        <v>345</v>
      </c>
      <c t="n" s="7" r="F58">
        <v>15000</v>
      </c>
      <c t="n" s="7" r="H58">
        <v>6000</v>
      </c>
      <c t="n" s="7" r="I58">
        <v>10000</v>
      </c>
    </row>
    <row spans="1:17" r="59">
      <c t="s" s="4" r="A59">
        <v>342</v>
      </c>
      <c t="n" s="6" r="C59">
        <v>13400</v>
      </c>
      <c t="n" s="7" r="J59">
        <v>13400</v>
      </c>
      <c t="n" s="7" r="K59">
        <v>13400</v>
      </c>
    </row>
    <row spans="1:17" r="60">
      <c t="s" s="4" r="A60">
        <v>346</v>
      </c>
    </row>
    <row spans="1:17" r="61">
      <c t="s" s="3" r="A61">
        <v>324</v>
      </c>
    </row>
    <row spans="1:17" r="62">
      <c t="s" s="4" r="A62">
        <v>326</v>
      </c>
      <c t="n" s="6" r="J62">
        <v>0</v>
      </c>
      <c t="n" s="6" r="K62">
        <v>2500</v>
      </c>
    </row>
    <row spans="1:17" r="63">
      <c t="s" s="4" r="A63">
        <v>211</v>
      </c>
      <c t="n" s="7" r="P63">
        <v>25000</v>
      </c>
    </row>
    <row spans="1:17" r="64">
      <c t="s" s="4" r="A64">
        <v>58</v>
      </c>
      <c t="n" s="8" r="P64">
        <v>0.001</v>
      </c>
    </row>
    <row spans="1:17" r="65">
      <c t="s" s="4" r="A65">
        <v>347</v>
      </c>
    </row>
    <row spans="1:17" r="66">
      <c t="s" s="3" r="A66">
        <v>324</v>
      </c>
    </row>
    <row spans="1:17" r="67">
      <c t="s" s="4" r="A67">
        <v>326</v>
      </c>
      <c t="n" s="6" r="J67">
        <v>1600</v>
      </c>
      <c t="n" s="6" r="K67">
        <v>2300</v>
      </c>
    </row>
    <row spans="1:17" r="68">
      <c t="s" s="4" r="A68">
        <v>342</v>
      </c>
      <c t="n" s="7" r="C68">
        <v>22700</v>
      </c>
      <c t="n" s="7" r="J68">
        <v>22700</v>
      </c>
      <c t="n" s="7" r="K68">
        <v>22700</v>
      </c>
    </row>
    <row spans="1:17" r="69">
      <c t="s" s="4" r="A69">
        <v>211</v>
      </c>
      <c t="n" s="7" r="M69">
        <v>25000</v>
      </c>
    </row>
    <row spans="1:17" r="70">
      <c t="s" s="4" r="A70">
        <v>58</v>
      </c>
      <c t="n" s="8" r="M70">
        <v>0.001</v>
      </c>
    </row>
    <row spans="1:17" r="71">
      <c t="n" r="A71"/>
    </row>
    <row spans="1:17" r="72">
      <c t="s" s="4" r="A72">
        <v>26</v>
      </c>
      <c t="s" s="4" r="B72">
        <v>52</v>
      </c>
    </row>
    <row spans="1:17" r="73">
      <c t="s" s="4" r="A73">
        <v>44</v>
      </c>
      <c t="s" s="4" r="B73">
        <v>51</v>
      </c>
    </row>
  </sheetData>
  <mergeCells count="8">
    <mergeCell ref="A1:B2"/>
    <mergeCell ref="C1:I1"/>
    <mergeCell ref="K1:L1"/>
    <mergeCell ref="N1:O1"/>
    <mergeCell ref="N2:O2"/>
    <mergeCell ref="A71:P71"/>
    <mergeCell ref="B72:P72"/>
    <mergeCell ref="B73:P7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348</v>
      </c>
      <c t="s" s="2" r="B1">
        <v>234</v>
      </c>
    </row>
    <row spans="1:3" r="2">
      <c t="s" s="2" r="B2">
        <v>2</v>
      </c>
      <c t="s" s="2" r="C2">
        <v>235</v>
      </c>
    </row>
    <row spans="1:3" r="3">
      <c t="s" s="3" r="A3">
        <v>349</v>
      </c>
    </row>
    <row spans="1:3" r="4">
      <c t="s" s="4" r="A4">
        <v>291</v>
      </c>
      <c t="n" s="9" r="B4">
        <v>3.15</v>
      </c>
      <c t="n" s="9" r="C4">
        <v>3.2</v>
      </c>
    </row>
    <row spans="1:3" r="5">
      <c t="s" s="4" r="A5">
        <v>292</v>
      </c>
      <c t="n" s="9" r="B5">
        <v>2.95</v>
      </c>
      <c t="n" s="9" r="C5">
        <v>2.95</v>
      </c>
    </row>
    <row spans="1:3" r="6">
      <c t="s" s="4" r="A6">
        <v>282</v>
      </c>
      <c t="s" s="4" r="B6">
        <v>283</v>
      </c>
      <c t="s" s="4" r="C6">
        <v>283</v>
      </c>
    </row>
    <row spans="1:3" r="7">
      <c t="s" s="4" r="A7">
        <v>293</v>
      </c>
      <c t="s" s="4" r="B7">
        <v>294</v>
      </c>
      <c t="s" s="4" r="C7">
        <v>294</v>
      </c>
    </row>
    <row spans="1:3" r="8">
      <c t="s" s="4" r="A8">
        <v>295</v>
      </c>
      <c t="s" s="4" r="B8">
        <v>296</v>
      </c>
      <c t="s" s="4" r="C8">
        <v>297</v>
      </c>
    </row>
    <row spans="1:3" r="9">
      <c t="s" s="4" r="A9">
        <v>298</v>
      </c>
      <c t="s" s="4" r="B9">
        <v>299</v>
      </c>
      <c t="s" s="4" r="C9">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25"/>
  </cols>
  <sheetData>
    <row spans="1:4" r="1">
      <c t="s" s="1" r="A1">
        <v>350</v>
      </c>
      <c t="s" s="2" r="B1">
        <v>234</v>
      </c>
      <c t="s" s="2" r="D1">
        <v>1</v>
      </c>
    </row>
    <row spans="1:4" r="2">
      <c t="s" s="2" r="B2">
        <v>351</v>
      </c>
      <c t="s" s="2" r="C2">
        <v>352</v>
      </c>
      <c t="s" s="2" r="D2">
        <v>2</v>
      </c>
    </row>
    <row spans="1:4" r="3">
      <c t="s" s="4" r="A3">
        <v>353</v>
      </c>
    </row>
    <row spans="1:4" r="4">
      <c t="s" s="3" r="A4">
        <v>197</v>
      </c>
    </row>
    <row spans="1:4" r="5">
      <c t="s" s="4" r="A5">
        <v>354</v>
      </c>
      <c t="n" s="6" r="B5">
        <v>1600000</v>
      </c>
      <c t="n" s="6" r="C5">
        <v>1790818</v>
      </c>
    </row>
    <row spans="1:4" r="6">
      <c t="s" s="4" r="A6">
        <v>355</v>
      </c>
      <c t="n" s="6" r="D6">
        <v>1750000</v>
      </c>
    </row>
    <row spans="1:4" r="7">
      <c t="s" s="4" r="A7">
        <v>356</v>
      </c>
      <c t="s" s="4" r="D7">
        <v>357</v>
      </c>
    </row>
    <row spans="1:4" r="8">
      <c t="s" s="4" r="A8">
        <v>358</v>
      </c>
      <c t="s" s="4" r="D8">
        <v>359</v>
      </c>
    </row>
    <row spans="1:4" r="9">
      <c t="s" s="4" r="A9">
        <v>360</v>
      </c>
      <c t="n" s="6" r="D9">
        <v>750000</v>
      </c>
    </row>
    <row spans="1:4" r="10">
      <c t="s" s="4" r="A10">
        <v>361</v>
      </c>
      <c t="s" s="4" r="D10">
        <v>362</v>
      </c>
    </row>
    <row spans="1:4" r="11">
      <c t="s" s="4" r="A11">
        <v>363</v>
      </c>
      <c t="n" s="6" r="D11">
        <v>6250000</v>
      </c>
    </row>
    <row spans="1:4" r="12">
      <c t="s" s="4" r="A12">
        <v>364</v>
      </c>
    </row>
    <row spans="1:4" r="13">
      <c t="s" s="3" r="A13">
        <v>197</v>
      </c>
    </row>
    <row spans="1:4" r="14">
      <c t="s" s="4" r="A14">
        <v>356</v>
      </c>
      <c t="s" s="4" r="D14">
        <v>365</v>
      </c>
    </row>
    <row spans="1:4" r="15">
      <c t="s" s="4" r="A15">
        <v>358</v>
      </c>
      <c t="s" s="4" r="D15">
        <v>366</v>
      </c>
    </row>
    <row spans="1:4" r="16">
      <c t="s" s="4" r="A16">
        <v>367</v>
      </c>
    </row>
    <row spans="1:4" r="17">
      <c t="s" s="3" r="A17">
        <v>197</v>
      </c>
    </row>
    <row spans="1:4" r="18">
      <c t="s" s="4" r="A18">
        <v>355</v>
      </c>
      <c t="n" s="6" r="D18">
        <v>12500</v>
      </c>
    </row>
    <row spans="1:4" r="19">
      <c t="s" s="4" r="A19">
        <v>368</v>
      </c>
      <c t="n" s="6" r="D19">
        <v>31250</v>
      </c>
    </row>
    <row spans="1:4" r="20">
      <c t="s" s="4" r="A20">
        <v>356</v>
      </c>
      <c t="s" s="4" r="D20">
        <v>369</v>
      </c>
    </row>
    <row spans="1:4" r="21">
      <c t="s" s="4" r="A21">
        <v>370</v>
      </c>
      <c t="s" s="4" r="D21">
        <v>371</v>
      </c>
    </row>
    <row spans="1:4" r="22">
      <c t="s" s="4" r="A22">
        <v>372</v>
      </c>
      <c t="s" s="4" r="D22">
        <v>373</v>
      </c>
    </row>
    <row spans="1:4" r="23">
      <c t="s" s="4" r="A23">
        <v>374</v>
      </c>
    </row>
    <row spans="1:4" r="24">
      <c t="s" s="3" r="A24">
        <v>197</v>
      </c>
    </row>
    <row spans="1:4" r="25">
      <c t="s" s="4" r="A25">
        <v>375</v>
      </c>
      <c t="n" s="7" r="D25">
        <v>9900</v>
      </c>
    </row>
    <row spans="1:4" r="26">
      <c t="s" s="4" r="A26">
        <v>376</v>
      </c>
      <c t="s" s="4" r="D26">
        <v>3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378</v>
      </c>
      <c t="s" s="2" r="B1">
        <v>1</v>
      </c>
      <c t="s" s="2" r="C1">
        <v>302</v>
      </c>
    </row>
    <row spans="1:3" r="2">
      <c t="s" s="2" r="B2">
        <v>2</v>
      </c>
      <c t="s" s="2" r="C2">
        <v>23</v>
      </c>
    </row>
    <row spans="1:3" r="3">
      <c t="s" s="3" r="A3">
        <v>379</v>
      </c>
    </row>
    <row spans="1:3" r="4">
      <c t="s" s="4" r="A4">
        <v>380</v>
      </c>
      <c t="n" s="6" r="B4">
        <v>4255981</v>
      </c>
    </row>
    <row spans="1:3" r="5">
      <c t="s" s="4" r="A5">
        <v>381</v>
      </c>
      <c t="n" s="6" r="B5">
        <v>2592322</v>
      </c>
    </row>
    <row spans="1:3" r="6">
      <c t="s" s="4" r="A6">
        <v>382</v>
      </c>
      <c t="n" s="6" r="B6">
        <v>-116773</v>
      </c>
    </row>
    <row spans="1:3" r="7">
      <c t="s" s="4" r="A7">
        <v>383</v>
      </c>
      <c t="n" s="6" r="B7">
        <v>-658857</v>
      </c>
    </row>
    <row spans="1:3" r="8">
      <c t="s" s="4" r="A8">
        <v>384</v>
      </c>
      <c t="n" s="6" r="B8">
        <v>-90000</v>
      </c>
    </row>
    <row spans="1:3" r="9">
      <c t="s" s="4" r="A9">
        <v>385</v>
      </c>
      <c t="n" s="6" r="B9">
        <v>5982673</v>
      </c>
      <c t="n" s="6" r="C9">
        <v>4255981</v>
      </c>
    </row>
    <row spans="1:3" r="10">
      <c t="s" s="4" r="A10">
        <v>386</v>
      </c>
      <c t="n" s="6" r="B10">
        <v>2488364</v>
      </c>
    </row>
    <row spans="1:3" r="11">
      <c t="s" s="3" r="A11">
        <v>387</v>
      </c>
    </row>
    <row spans="1:3" r="12">
      <c t="s" s="4" r="A12">
        <v>380</v>
      </c>
      <c t="n" s="9" r="B12">
        <v>4.78</v>
      </c>
    </row>
    <row spans="1:3" r="13">
      <c t="s" s="4" r="A13">
        <v>381</v>
      </c>
      <c t="n" s="10" r="B13">
        <v>3.49</v>
      </c>
    </row>
    <row spans="1:3" r="14">
      <c t="s" s="4" r="A14">
        <v>382</v>
      </c>
      <c t="n" s="10" r="B14">
        <v>2.2</v>
      </c>
    </row>
    <row spans="1:3" r="15">
      <c t="s" s="4" r="A15">
        <v>383</v>
      </c>
      <c t="n" s="10" r="B15">
        <v>4.9</v>
      </c>
    </row>
    <row spans="1:3" r="16">
      <c t="s" s="4" r="A16">
        <v>384</v>
      </c>
      <c t="n" s="10" r="B16">
        <v>9.48</v>
      </c>
    </row>
    <row spans="1:3" r="17">
      <c t="s" s="4" r="A17">
        <v>385</v>
      </c>
      <c t="n" s="10" r="B17">
        <v>4.19</v>
      </c>
      <c t="n" s="9" r="C17">
        <v>4.78</v>
      </c>
    </row>
    <row spans="1:3" r="18">
      <c t="s" s="4" r="A18">
        <v>386</v>
      </c>
      <c t="n" s="9" r="B18">
        <v>4.41</v>
      </c>
    </row>
    <row spans="1:3" r="19">
      <c t="s" s="3" r="A19">
        <v>388</v>
      </c>
    </row>
    <row spans="1:3" r="20">
      <c t="s" s="4" r="A20">
        <v>389</v>
      </c>
      <c t="s" s="4" r="B20">
        <v>390</v>
      </c>
      <c t="s" s="4" r="C20">
        <v>391</v>
      </c>
    </row>
    <row spans="1:3" r="21">
      <c t="s" s="4" r="A21">
        <v>386</v>
      </c>
      <c t="s" s="4" r="B21">
        <v>392</v>
      </c>
    </row>
    <row spans="1:3" r="22">
      <c t="s" s="3" r="A22">
        <v>393</v>
      </c>
    </row>
    <row spans="1:3" r="23">
      <c t="s" s="4" r="A23">
        <v>380</v>
      </c>
      <c t="n" s="7" r="B23">
        <v>4323</v>
      </c>
    </row>
    <row spans="1:3" r="24">
      <c t="s" s="4" r="A24">
        <v>385</v>
      </c>
      <c t="n" s="6" r="B24">
        <v>1627</v>
      </c>
      <c t="n" s="7" r="C24">
        <v>4323</v>
      </c>
    </row>
    <row spans="1:3" r="25">
      <c t="s" s="4" r="A25">
        <v>386</v>
      </c>
      <c t="n" s="7" r="B25">
        <v>8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5"/>
    <col customWidth="1" max="5" min="5" width="15"/>
    <col customWidth="1" max="6" min="6" width="25"/>
    <col customWidth="1" max="7" min="7" width="24"/>
  </cols>
  <sheetData>
    <row spans="1:7" r="1">
      <c t="s" s="1" r="A1">
        <v>394</v>
      </c>
      <c t="s" s="2" r="B1">
        <v>234</v>
      </c>
      <c t="s" s="2" r="D1">
        <v>65</v>
      </c>
      <c t="s" s="2" r="F1">
        <v>1</v>
      </c>
    </row>
    <row spans="1:7" r="2">
      <c t="s" s="2" r="B2">
        <v>2</v>
      </c>
      <c t="s" s="2" r="C2">
        <v>235</v>
      </c>
      <c t="s" s="2" r="D2">
        <v>2</v>
      </c>
      <c t="s" s="2" r="E2">
        <v>66</v>
      </c>
      <c t="s" s="2" r="F2">
        <v>2</v>
      </c>
      <c t="s" s="2" r="G2">
        <v>66</v>
      </c>
    </row>
    <row spans="1:7" r="3">
      <c t="s" s="3" r="A3">
        <v>197</v>
      </c>
    </row>
    <row spans="1:7" r="4">
      <c t="s" s="4" r="A4">
        <v>395</v>
      </c>
      <c t="s" s="4" r="B4">
        <v>283</v>
      </c>
      <c t="s" s="4" r="C4">
        <v>283</v>
      </c>
    </row>
    <row spans="1:7" r="5">
      <c t="s" s="4" r="A5">
        <v>396</v>
      </c>
      <c t="s" s="4" r="B5">
        <v>294</v>
      </c>
      <c t="s" s="4" r="C5">
        <v>294</v>
      </c>
    </row>
    <row spans="1:7" r="6">
      <c t="s" s="4" r="A6">
        <v>397</v>
      </c>
      <c t="s" s="4" r="B6">
        <v>296</v>
      </c>
      <c t="s" s="4" r="C6">
        <v>297</v>
      </c>
    </row>
    <row spans="1:7" r="7">
      <c t="s" s="4" r="A7">
        <v>398</v>
      </c>
      <c t="s" s="4" r="B7">
        <v>299</v>
      </c>
      <c t="s" s="4" r="C7">
        <v>300</v>
      </c>
    </row>
    <row spans="1:7" r="8">
      <c t="s" s="4" r="A8">
        <v>202</v>
      </c>
    </row>
    <row spans="1:7" r="9">
      <c t="s" s="3" r="A9">
        <v>197</v>
      </c>
    </row>
    <row spans="1:7" r="10">
      <c t="s" s="4" r="A10">
        <v>395</v>
      </c>
      <c t="s" s="4" r="D10">
        <v>399</v>
      </c>
      <c t="s" s="4" r="E10">
        <v>400</v>
      </c>
      <c t="s" s="4" r="F10">
        <v>401</v>
      </c>
      <c t="s" s="4" r="G10">
        <v>400</v>
      </c>
    </row>
    <row spans="1:7" r="11">
      <c t="s" s="4" r="A11">
        <v>396</v>
      </c>
      <c t="s" s="4" r="D11">
        <v>294</v>
      </c>
      <c t="s" s="4" r="E11">
        <v>294</v>
      </c>
      <c t="s" s="4" r="F11">
        <v>294</v>
      </c>
      <c t="s" s="4" r="G11">
        <v>294</v>
      </c>
    </row>
    <row spans="1:7" r="12">
      <c t="s" s="4" r="A12">
        <v>397</v>
      </c>
      <c t="s" s="4" r="D12">
        <v>402</v>
      </c>
      <c t="s" s="4" r="E12">
        <v>403</v>
      </c>
      <c t="s" s="4" r="F12">
        <v>404</v>
      </c>
      <c t="s" s="4" r="G12">
        <v>405</v>
      </c>
    </row>
    <row spans="1:7" r="13">
      <c t="s" s="4" r="A13">
        <v>398</v>
      </c>
      <c t="s" s="4" r="D13">
        <v>406</v>
      </c>
      <c t="s" s="4" r="E13">
        <v>406</v>
      </c>
      <c t="s" s="4" r="F13">
        <v>407</v>
      </c>
      <c t="s" s="4" r="G13">
        <v>408</v>
      </c>
    </row>
    <row spans="1:7" r="14">
      <c t="s" s="4" r="A14">
        <v>409</v>
      </c>
      <c t="n" s="9" r="D14">
        <v>2.45</v>
      </c>
      <c t="n" s="9" r="E14">
        <v>7.29</v>
      </c>
      <c t="n" s="9" r="F14">
        <v>2.7</v>
      </c>
      <c t="n" s="9" r="G14">
        <v>5.46</v>
      </c>
    </row>
    <row spans="1:7" r="15">
      <c t="s" s="4" r="A15">
        <v>410</v>
      </c>
      <c t="n" s="7" r="D15">
        <v>929</v>
      </c>
      <c t="n" s="7" r="E15">
        <v>567</v>
      </c>
      <c t="n" s="7" r="F15">
        <v>3907</v>
      </c>
      <c t="n" s="7" r="G15">
        <v>2695</v>
      </c>
    </row>
    <row spans="1:7" r="16">
      <c t="s" s="4" r="A16">
        <v>204</v>
      </c>
    </row>
    <row spans="1:7" r="17">
      <c t="s" s="3" r="A17">
        <v>197</v>
      </c>
    </row>
    <row spans="1:7" r="18">
      <c t="s" s="4" r="A18">
        <v>395</v>
      </c>
      <c t="s" s="4" r="D18">
        <v>411</v>
      </c>
      <c t="s" s="4" r="E18">
        <v>412</v>
      </c>
      <c t="s" s="4" r="F18">
        <v>400</v>
      </c>
      <c t="s" s="4" r="G18">
        <v>413</v>
      </c>
    </row>
    <row spans="1:7" r="19">
      <c t="s" s="4" r="A19">
        <v>396</v>
      </c>
      <c t="s" s="4" r="D19">
        <v>294</v>
      </c>
      <c t="s" s="4" r="E19">
        <v>294</v>
      </c>
      <c t="s" s="4" r="F19">
        <v>294</v>
      </c>
      <c t="s" s="4" r="G19">
        <v>294</v>
      </c>
    </row>
    <row spans="1:7" r="20">
      <c t="s" s="4" r="A20">
        <v>397</v>
      </c>
      <c t="s" s="4" r="D20">
        <v>414</v>
      </c>
      <c t="s" s="4" r="E20">
        <v>415</v>
      </c>
      <c t="s" s="4" r="F20">
        <v>416</v>
      </c>
      <c t="s" s="4" r="G20">
        <v>417</v>
      </c>
    </row>
    <row spans="1:7" r="21">
      <c t="s" s="4" r="A21">
        <v>398</v>
      </c>
      <c t="s" s="4" r="D21">
        <v>418</v>
      </c>
      <c t="s" s="4" r="E21">
        <v>418</v>
      </c>
      <c t="s" s="4" r="F21">
        <v>418</v>
      </c>
      <c t="s" s="4" r="G21">
        <v>41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65</v>
      </c>
      <c t="s" s="2" r="D1">
        <v>1</v>
      </c>
    </row>
    <row spans="1:5" r="2">
      <c t="s" s="2" r="B2">
        <v>2</v>
      </c>
      <c t="s" s="2" r="C2">
        <v>66</v>
      </c>
      <c t="s" s="2" r="D2">
        <v>2</v>
      </c>
      <c t="s" s="2" r="E2">
        <v>66</v>
      </c>
    </row>
    <row spans="1:5" r="3">
      <c t="s" s="3" r="A3">
        <v>420</v>
      </c>
    </row>
    <row spans="1:5" r="4">
      <c t="s" s="4" r="A4">
        <v>421</v>
      </c>
      <c t="n" s="7" r="B4">
        <v>1386</v>
      </c>
      <c t="n" s="7" r="C4">
        <v>1312</v>
      </c>
      <c t="n" s="7" r="D4">
        <v>3934</v>
      </c>
      <c t="n" s="7" r="E4">
        <v>2495</v>
      </c>
    </row>
    <row spans="1:5" r="5">
      <c t="s" s="4" r="A5">
        <v>422</v>
      </c>
    </row>
    <row spans="1:5" r="6">
      <c t="s" s="3" r="A6">
        <v>420</v>
      </c>
    </row>
    <row spans="1:5" r="7">
      <c t="s" s="4" r="A7">
        <v>421</v>
      </c>
      <c t="n" s="6" r="B7">
        <v>454</v>
      </c>
      <c t="n" s="6" r="C7">
        <v>583</v>
      </c>
      <c t="n" s="6" r="D7">
        <v>1330</v>
      </c>
      <c t="n" s="6" r="E7">
        <v>1025</v>
      </c>
    </row>
    <row spans="1:5" r="8">
      <c t="s" s="4" r="A8">
        <v>423</v>
      </c>
    </row>
    <row spans="1:5" r="9">
      <c t="s" s="3" r="A9">
        <v>420</v>
      </c>
    </row>
    <row spans="1:5" r="10">
      <c t="s" s="4" r="A10">
        <v>421</v>
      </c>
      <c t="n" s="7" r="B10">
        <v>932</v>
      </c>
      <c t="n" s="7" r="C10">
        <v>729</v>
      </c>
      <c t="n" s="7" r="D10">
        <v>2613</v>
      </c>
      <c t="n" s="7" r="E10">
        <v>14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s" s="4" r="B4">
        <v>28</v>
      </c>
      <c t="n" s="7" r="C4">
        <v>548</v>
      </c>
      <c t="n" s="7" r="D4">
        <v>139</v>
      </c>
      <c t="n" s="7" r="E4">
        <v>743</v>
      </c>
    </row>
    <row spans="1:5" r="5">
      <c t="s" s="4" r="A5">
        <v>69</v>
      </c>
      <c t="s" s="4" r="B5">
        <v>28</v>
      </c>
      <c t="n" s="6" r="C5">
        <v>185</v>
      </c>
      <c t="n" s="6" r="D5">
        <v>6</v>
      </c>
      <c t="n" s="6" r="E5">
        <v>524</v>
      </c>
    </row>
    <row spans="1:5" r="6">
      <c t="s" s="4" r="A6">
        <v>70</v>
      </c>
      <c t="s" s="4" r="B6">
        <v>28</v>
      </c>
      <c t="n" s="6" r="C6">
        <v>733</v>
      </c>
      <c t="n" s="6" r="D6">
        <v>145</v>
      </c>
      <c t="n" s="6" r="E6">
        <v>1267</v>
      </c>
    </row>
    <row spans="1:5" r="7">
      <c t="s" s="3" r="A7">
        <v>71</v>
      </c>
    </row>
    <row spans="1:5" r="8">
      <c t="s" s="4" r="A8">
        <v>72</v>
      </c>
      <c t="n" s="6" r="B8">
        <v>14096</v>
      </c>
      <c t="n" s="6" r="C8">
        <v>10359</v>
      </c>
      <c t="n" s="6" r="D8">
        <v>35686</v>
      </c>
      <c t="n" s="6" r="E8">
        <v>24893</v>
      </c>
    </row>
    <row spans="1:5" r="9">
      <c t="s" s="4" r="A9">
        <v>73</v>
      </c>
      <c t="n" s="6" r="B9">
        <v>2504</v>
      </c>
      <c t="n" s="6" r="C9">
        <v>2091</v>
      </c>
      <c t="n" s="6" r="D9">
        <v>7318</v>
      </c>
      <c t="n" s="6" r="E9">
        <v>5694</v>
      </c>
    </row>
    <row spans="1:5" r="10">
      <c t="s" s="4" r="A10">
        <v>74</v>
      </c>
      <c t="s" s="4" r="B10">
        <v>28</v>
      </c>
      <c t="n" s="6" r="C10">
        <v>-367</v>
      </c>
      <c t="n" s="6" r="D10">
        <v>-261</v>
      </c>
      <c t="n" s="6" r="E10">
        <v>-1467</v>
      </c>
    </row>
    <row spans="1:5" r="11">
      <c t="s" s="4" r="A11">
        <v>75</v>
      </c>
      <c t="n" s="6" r="B11">
        <v>16600</v>
      </c>
      <c t="n" s="6" r="C11">
        <v>12083</v>
      </c>
      <c t="n" s="6" r="D11">
        <v>42743</v>
      </c>
      <c t="n" s="6" r="E11">
        <v>29120</v>
      </c>
    </row>
    <row spans="1:5" r="12">
      <c t="s" s="4" r="A12">
        <v>76</v>
      </c>
      <c t="n" s="6" r="B12">
        <v>-16600</v>
      </c>
      <c t="n" s="6" r="C12">
        <v>-11350</v>
      </c>
      <c t="n" s="6" r="D12">
        <v>-42598</v>
      </c>
      <c t="n" s="6" r="E12">
        <v>-27853</v>
      </c>
    </row>
    <row spans="1:5" r="13">
      <c t="s" s="3" r="A13">
        <v>77</v>
      </c>
    </row>
    <row spans="1:5" r="14">
      <c t="s" s="4" r="A14">
        <v>78</v>
      </c>
      <c t="n" s="6" r="B14">
        <v>-47</v>
      </c>
      <c t="n" s="6" r="C14">
        <v>24</v>
      </c>
      <c t="n" s="6" r="D14">
        <v>-109</v>
      </c>
      <c t="n" s="6" r="E14">
        <v>-28</v>
      </c>
    </row>
    <row spans="1:5" r="15">
      <c t="s" s="4" r="A15">
        <v>79</v>
      </c>
      <c t="n" s="6" r="B15">
        <v>169</v>
      </c>
      <c t="s" s="4" r="C15">
        <v>28</v>
      </c>
      <c t="n" s="6" r="D15">
        <v>169</v>
      </c>
      <c t="s" s="4" r="E15">
        <v>28</v>
      </c>
    </row>
    <row spans="1:5" r="16">
      <c t="s" s="4" r="A16">
        <v>80</v>
      </c>
      <c t="n" s="6" r="B16">
        <v>-16478</v>
      </c>
      <c t="n" s="6" r="C16">
        <v>-11326</v>
      </c>
      <c t="n" s="6" r="D16">
        <v>-42538</v>
      </c>
      <c t="n" s="6" r="E16">
        <v>-27881</v>
      </c>
    </row>
    <row spans="1:5" r="17">
      <c t="s" s="4" r="A17">
        <v>81</v>
      </c>
      <c t="n" s="6" r="B17">
        <v>-8807</v>
      </c>
      <c t="s" s="4" r="C17">
        <v>28</v>
      </c>
      <c t="n" s="6" r="D17">
        <v>-8807</v>
      </c>
      <c t="s" s="4" r="E17">
        <v>28</v>
      </c>
    </row>
    <row spans="1:5" r="18">
      <c t="s" s="4" r="A18">
        <v>82</v>
      </c>
      <c t="n" s="7" r="B18">
        <v>-25285</v>
      </c>
      <c t="n" s="7" r="C18">
        <v>-11326</v>
      </c>
      <c t="n" s="7" r="D18">
        <v>-51345</v>
      </c>
      <c t="n" s="7" r="E18">
        <v>-27881</v>
      </c>
    </row>
    <row spans="1:5" r="19">
      <c t="s" s="4" r="A19">
        <v>83</v>
      </c>
      <c t="n" s="9" r="B19">
        <v>-0.61</v>
      </c>
      <c t="n" s="9" r="C19">
        <v>-0.29</v>
      </c>
      <c t="n" s="9" r="D19">
        <v>-1.25</v>
      </c>
      <c t="n" s="9" r="E19">
        <v>-0.8100000000000001</v>
      </c>
    </row>
    <row spans="1:5" r="20">
      <c t="s" s="4" r="A20">
        <v>84</v>
      </c>
      <c t="n" s="6" r="B20">
        <v>41682669</v>
      </c>
      <c t="n" s="6" r="C20">
        <v>39241738</v>
      </c>
      <c t="n" s="6" r="D20">
        <v>40924480</v>
      </c>
      <c t="n" s="6" r="E20">
        <v>34260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61"/>
    <col customWidth="1" max="3" min="3" width="39"/>
    <col customWidth="1" max="4" min="4" width="13"/>
    <col customWidth="1" max="5" min="5" width="27"/>
    <col customWidth="1" max="6" min="6" width="20"/>
    <col customWidth="1" max="7" min="7" width="10"/>
    <col customWidth="1" max="8" min="8" width="4"/>
  </cols>
  <sheetData>
    <row spans="1:8" r="1">
      <c t="s" s="1" r="A1">
        <v>85</v>
      </c>
      <c t="s" s="2" r="B1">
        <v>86</v>
      </c>
      <c t="s" s="2" r="C1">
        <v>87</v>
      </c>
      <c t="s" s="2" r="D1">
        <v>88</v>
      </c>
      <c t="s" s="2" r="E1">
        <v>89</v>
      </c>
      <c t="s" s="2" r="F1">
        <v>90</v>
      </c>
      <c t="s" s="2" r="G1">
        <v>91</v>
      </c>
    </row>
    <row spans="1:8" r="2">
      <c t="s" s="4" r="A2">
        <v>92</v>
      </c>
      <c t="s" s="4" r="B2">
        <v>28</v>
      </c>
      <c t="s" s="4" r="C2">
        <v>28</v>
      </c>
      <c t="n" s="7" r="D2">
        <v>40</v>
      </c>
      <c t="n" s="7" r="E2">
        <v>391648</v>
      </c>
      <c t="n" s="7" r="F2">
        <v>-352031</v>
      </c>
      <c t="n" s="7" r="G2">
        <v>39657</v>
      </c>
      <c t="s" s="4" r="H2">
        <v>26</v>
      </c>
    </row>
    <row spans="1:8" r="3">
      <c t="s" s="4" r="A3">
        <v>93</v>
      </c>
      <c t="s" s="4" r="B3">
        <v>28</v>
      </c>
      <c t="s" s="4" r="C3">
        <v>28</v>
      </c>
      <c t="n" s="6" r="D3">
        <v>40004037</v>
      </c>
    </row>
    <row spans="1:8" r="4">
      <c t="s" s="4" r="A4">
        <v>94</v>
      </c>
      <c t="s" s="4" r="B4">
        <v>28</v>
      </c>
      <c t="s" s="4" r="C4">
        <v>28</v>
      </c>
      <c t="s" s="4" r="D4">
        <v>28</v>
      </c>
      <c t="n" s="6" r="E4">
        <v>304</v>
      </c>
      <c t="s" s="4" r="F4">
        <v>28</v>
      </c>
      <c t="n" s="7" r="G4">
        <v>304</v>
      </c>
    </row>
    <row spans="1:8" r="5">
      <c t="s" s="4" r="A5">
        <v>95</v>
      </c>
      <c t="n" s="6" r="D5">
        <v>135275</v>
      </c>
      <c t="n" s="6" r="G5">
        <v>116773</v>
      </c>
    </row>
    <row spans="1:8" r="6">
      <c t="s" s="4" r="A6">
        <v>96</v>
      </c>
      <c t="s" s="4" r="B6">
        <v>28</v>
      </c>
      <c t="s" s="4" r="C6">
        <v>28</v>
      </c>
      <c t="s" s="4" r="D6">
        <v>28</v>
      </c>
      <c t="n" s="6" r="E6">
        <v>4084</v>
      </c>
      <c t="s" s="4" r="F6">
        <v>28</v>
      </c>
      <c t="n" s="7" r="G6">
        <v>4084</v>
      </c>
    </row>
    <row spans="1:8" r="7">
      <c t="s" s="4" r="A7">
        <v>97</v>
      </c>
      <c t="s" s="4" r="B7">
        <v>28</v>
      </c>
      <c t="s" s="4" r="C7">
        <v>28</v>
      </c>
      <c t="n" s="7" r="D7">
        <v>2</v>
      </c>
      <c t="n" s="6" r="E7">
        <v>4456</v>
      </c>
      <c t="s" s="4" r="F7">
        <v>28</v>
      </c>
      <c t="n" s="6" r="G7">
        <v>4458</v>
      </c>
    </row>
    <row spans="1:8" r="8">
      <c t="s" s="4" r="A8">
        <v>98</v>
      </c>
      <c t="n" s="6" r="D8">
        <v>1300985</v>
      </c>
    </row>
    <row spans="1:8" r="9">
      <c t="s" s="4" r="A9">
        <v>99</v>
      </c>
      <c t="s" s="4" r="B9">
        <v>28</v>
      </c>
      <c t="s" s="4" r="C9">
        <v>28</v>
      </c>
      <c t="s" s="4" r="D9">
        <v>28</v>
      </c>
      <c t="n" s="6" r="E9">
        <v>1579</v>
      </c>
      <c t="s" s="4" r="F9">
        <v>28</v>
      </c>
      <c t="n" s="6" r="G9">
        <v>1579</v>
      </c>
    </row>
    <row spans="1:8" r="10">
      <c t="s" s="4" r="A10">
        <v>100</v>
      </c>
      <c t="n" s="6" r="D10">
        <v>514829</v>
      </c>
    </row>
    <row spans="1:8" r="11">
      <c t="s" s="4" r="A11">
        <v>101</v>
      </c>
      <c t="n" s="7" r="B11">
        <v>16920</v>
      </c>
      <c t="s" s="4" r="C11">
        <v>28</v>
      </c>
      <c t="s" s="4" r="D11">
        <v>28</v>
      </c>
      <c t="s" s="4" r="E11">
        <v>28</v>
      </c>
      <c t="s" s="4" r="F11">
        <v>28</v>
      </c>
      <c t="n" s="6" r="G11">
        <v>16920</v>
      </c>
    </row>
    <row spans="1:8" r="12">
      <c t="s" s="4" r="A12">
        <v>102</v>
      </c>
      <c t="n" s="6" r="B12">
        <v>17000</v>
      </c>
    </row>
    <row spans="1:8" r="13">
      <c t="s" s="4" r="A13">
        <v>103</v>
      </c>
      <c t="n" s="7" r="B13">
        <v>-3689</v>
      </c>
      <c t="n" s="6" r="C13">
        <v>3689</v>
      </c>
      <c t="s" s="4" r="D13">
        <v>28</v>
      </c>
      <c t="s" s="4" r="E13">
        <v>28</v>
      </c>
      <c t="s" s="4" r="F13">
        <v>28</v>
      </c>
      <c t="n" s="6" r="G13">
        <v>3689</v>
      </c>
    </row>
    <row spans="1:8" r="14">
      <c t="s" s="4" r="A14">
        <v>104</v>
      </c>
      <c t="n" s="6" r="B14">
        <v>-8807</v>
      </c>
      <c t="s" s="4" r="C14">
        <v>28</v>
      </c>
      <c t="s" s="4" r="D14">
        <v>28</v>
      </c>
      <c t="n" s="6" r="E14">
        <v>8807</v>
      </c>
      <c t="s" s="4" r="F14">
        <v>28</v>
      </c>
      <c t="s" s="4" r="G14">
        <v>28</v>
      </c>
    </row>
    <row spans="1:8" r="15">
      <c t="s" s="4" r="A15">
        <v>105</v>
      </c>
      <c t="n" s="6" r="B15">
        <v>8807</v>
      </c>
      <c t="s" s="4" r="C15">
        <v>28</v>
      </c>
      <c t="s" s="4" r="D15">
        <v>28</v>
      </c>
      <c t="n" s="6" r="E15">
        <v>-8807</v>
      </c>
      <c t="s" s="4" r="F15">
        <v>28</v>
      </c>
      <c t="s" s="4" r="G15">
        <v>28</v>
      </c>
    </row>
    <row spans="1:8" r="16">
      <c t="s" s="4" r="A16">
        <v>106</v>
      </c>
      <c t="n" s="6" r="B16">
        <v>-3678</v>
      </c>
      <c t="s" s="4" r="C16">
        <v>28</v>
      </c>
      <c t="s" s="4" r="D16">
        <v>28</v>
      </c>
      <c t="s" s="4" r="E16">
        <v>28</v>
      </c>
      <c t="s" s="4" r="F16">
        <v>28</v>
      </c>
      <c t="s" s="4" r="G16">
        <v>28</v>
      </c>
    </row>
    <row spans="1:8" r="17">
      <c t="s" s="4" r="A17">
        <v>107</v>
      </c>
      <c t="s" s="4" r="B17">
        <v>28</v>
      </c>
      <c t="s" s="4" r="C17">
        <v>28</v>
      </c>
      <c t="s" s="4" r="D17">
        <v>28</v>
      </c>
      <c t="s" s="4" r="E17">
        <v>28</v>
      </c>
      <c t="n" s="6" r="F17">
        <v>-42538</v>
      </c>
      <c t="n" s="6" r="G17">
        <v>-42538</v>
      </c>
    </row>
    <row spans="1:8" r="18">
      <c t="s" s="4" r="A18">
        <v>108</v>
      </c>
      <c t="n" s="7" r="B18">
        <v>9553</v>
      </c>
      <c t="n" s="7" r="C18">
        <v>3689</v>
      </c>
      <c t="n" s="7" r="D18">
        <v>42</v>
      </c>
      <c t="n" s="7" r="E18">
        <v>402071</v>
      </c>
      <c t="n" s="7" r="F18">
        <v>-394569</v>
      </c>
      <c t="n" s="7" r="G18">
        <v>11233</v>
      </c>
    </row>
    <row spans="1:8" r="19">
      <c t="s" s="4" r="A19">
        <v>109</v>
      </c>
      <c t="n" s="6" r="B19">
        <v>17000</v>
      </c>
      <c t="s" s="4" r="C19">
        <v>28</v>
      </c>
      <c t="n" s="6" r="D19">
        <v>41955126</v>
      </c>
    </row>
    <row spans="1:8" r="20">
      <c t="n" r="A20"/>
    </row>
    <row spans="1:8" r="21">
      <c t="s" s="4" r="A21">
        <v>26</v>
      </c>
      <c t="s" s="4" r="B21">
        <v>51</v>
      </c>
    </row>
  </sheetData>
  <mergeCells count="3">
    <mergeCell ref="G1:H1"/>
    <mergeCell ref="A20:H20"/>
    <mergeCell ref="B21:H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0</v>
      </c>
      <c t="s" s="2" r="B1">
        <v>1</v>
      </c>
    </row>
    <row spans="1:2" r="2">
      <c t="s" s="2" r="B2">
        <v>111</v>
      </c>
    </row>
    <row spans="1:2" r="3">
      <c t="s" s="4" r="A3">
        <v>112</v>
      </c>
    </row>
    <row spans="1:2" r="4">
      <c t="s" s="4" r="A4">
        <v>113</v>
      </c>
      <c t="n" s="7" r="B4">
        <v>265</v>
      </c>
    </row>
    <row spans="1:2" r="5">
      <c t="s" s="4" r="A5">
        <v>114</v>
      </c>
    </row>
    <row spans="1:2" r="6">
      <c t="s" s="4" r="A6">
        <v>113</v>
      </c>
      <c t="n" s="6" r="B6">
        <v>87</v>
      </c>
    </row>
    <row spans="1:2" r="7">
      <c t="s" s="4" r="A7">
        <v>115</v>
      </c>
    </row>
    <row spans="1:2" r="8">
      <c t="s" s="4" r="A8">
        <v>113</v>
      </c>
      <c t="n" s="7" r="B8">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s="1" r="A1">
        <v>116</v>
      </c>
      <c t="s" s="2" r="B1">
        <v>1</v>
      </c>
    </row>
    <row spans="1:4" r="2">
      <c t="s" s="2" r="B2">
        <v>2</v>
      </c>
      <c t="s" s="2" r="D2">
        <v>66</v>
      </c>
    </row>
    <row spans="1:4" r="3">
      <c t="s" s="3" r="A3">
        <v>117</v>
      </c>
    </row>
    <row spans="1:4" r="4">
      <c t="s" s="4" r="A4">
        <v>107</v>
      </c>
      <c t="n" s="7" r="B4">
        <v>-42538</v>
      </c>
      <c t="n" s="7" r="D4">
        <v>-27881</v>
      </c>
    </row>
    <row spans="1:4" r="5">
      <c t="s" s="3" r="A5">
        <v>118</v>
      </c>
    </row>
    <row spans="1:4" r="6">
      <c t="s" s="4" r="A6">
        <v>119</v>
      </c>
      <c t="n" s="6" r="B6">
        <v>241</v>
      </c>
      <c t="n" s="6" r="D6">
        <v>213</v>
      </c>
    </row>
    <row spans="1:4" r="7">
      <c t="s" s="4" r="A7">
        <v>120</v>
      </c>
      <c t="n" s="6" r="B7">
        <v>3943</v>
      </c>
      <c t="n" s="6" r="D7">
        <v>2495</v>
      </c>
    </row>
    <row spans="1:4" r="8">
      <c t="s" s="4" r="A8">
        <v>79</v>
      </c>
      <c t="n" s="6" r="B8">
        <v>-169</v>
      </c>
      <c t="s" s="4" r="D8">
        <v>28</v>
      </c>
    </row>
    <row spans="1:4" r="9">
      <c t="s" s="3" r="A9">
        <v>121</v>
      </c>
    </row>
    <row spans="1:4" r="10">
      <c t="s" s="4" r="A10">
        <v>27</v>
      </c>
      <c t="n" s="6" r="B10">
        <v>326</v>
      </c>
      <c t="n" s="6" r="D10">
        <v>-983</v>
      </c>
    </row>
    <row spans="1:4" r="11">
      <c t="s" s="4" r="A11">
        <v>122</v>
      </c>
      <c t="n" s="6" r="B11">
        <v>-358</v>
      </c>
      <c t="n" s="6" r="D11">
        <v>9</v>
      </c>
    </row>
    <row spans="1:4" r="12">
      <c t="s" s="4" r="A12">
        <v>34</v>
      </c>
      <c t="n" s="6" r="B12">
        <v>-1868</v>
      </c>
      <c t="n" s="6" r="D12">
        <v>4789</v>
      </c>
    </row>
    <row spans="1:4" r="13">
      <c t="s" s="4" r="A13">
        <v>35</v>
      </c>
      <c t="n" s="6" r="B13">
        <v>3184</v>
      </c>
      <c t="n" s="6" r="D13">
        <v>468</v>
      </c>
    </row>
    <row spans="1:4" r="14">
      <c t="s" s="4" r="A14">
        <v>36</v>
      </c>
      <c t="n" s="6" r="B14">
        <v>419</v>
      </c>
      <c t="n" s="6" r="D14">
        <v>113</v>
      </c>
    </row>
    <row spans="1:4" r="15">
      <c t="s" s="4" r="A15">
        <v>37</v>
      </c>
      <c t="n" s="6" r="B15">
        <v>267</v>
      </c>
      <c t="n" s="6" r="D15">
        <v>66</v>
      </c>
    </row>
    <row spans="1:4" r="16">
      <c t="s" s="4" r="A16">
        <v>123</v>
      </c>
      <c t="n" s="6" r="B16">
        <v>-138</v>
      </c>
      <c t="n" s="6" r="D16">
        <v>-743</v>
      </c>
    </row>
    <row spans="1:4" r="17">
      <c t="s" s="4" r="A17">
        <v>124</v>
      </c>
      <c t="n" s="6" r="B17">
        <v>-36691</v>
      </c>
      <c t="n" s="6" r="D17">
        <v>-21454</v>
      </c>
    </row>
    <row spans="1:4" r="18">
      <c t="s" s="3" r="A18">
        <v>125</v>
      </c>
    </row>
    <row spans="1:4" r="19">
      <c t="s" s="4" r="A19">
        <v>126</v>
      </c>
      <c t="n" s="6" r="B19">
        <v>-952</v>
      </c>
      <c t="n" s="6" r="D19">
        <v>-80</v>
      </c>
    </row>
    <row spans="1:4" r="20">
      <c t="s" s="4" r="A20">
        <v>127</v>
      </c>
      <c t="n" s="6" r="B20">
        <v>-952</v>
      </c>
      <c t="n" s="6" r="D20">
        <v>-80</v>
      </c>
    </row>
    <row spans="1:4" r="21">
      <c t="s" s="3" r="A21">
        <v>128</v>
      </c>
    </row>
    <row spans="1:4" r="22">
      <c t="s" s="4" r="A22">
        <v>129</v>
      </c>
      <c t="n" s="6" r="B22">
        <v>16920</v>
      </c>
      <c t="s" s="4" r="D22">
        <v>28</v>
      </c>
    </row>
    <row spans="1:4" r="23">
      <c t="s" s="4" r="A23">
        <v>130</v>
      </c>
      <c t="n" s="6" r="B23">
        <v>6037</v>
      </c>
      <c t="n" s="6" r="D23">
        <v>65378</v>
      </c>
    </row>
    <row spans="1:4" r="24">
      <c t="s" s="4" r="A24">
        <v>131</v>
      </c>
      <c t="s" s="4" r="B24">
        <v>28</v>
      </c>
      <c t="n" s="6" r="D24">
        <v>9000</v>
      </c>
    </row>
    <row spans="1:4" r="25">
      <c t="s" s="4" r="A25">
        <v>132</v>
      </c>
      <c t="n" s="6" r="B25">
        <v>305</v>
      </c>
      <c t="n" s="6" r="D25">
        <v>279</v>
      </c>
    </row>
    <row spans="1:4" r="26">
      <c t="s" s="4" r="A26">
        <v>133</v>
      </c>
      <c t="n" s="6" r="B26">
        <v>23262</v>
      </c>
      <c t="n" s="6" r="D26">
        <v>74657</v>
      </c>
    </row>
    <row spans="1:4" r="27">
      <c t="s" s="4" r="A27">
        <v>134</v>
      </c>
      <c t="n" s="6" r="B27">
        <v>-14381</v>
      </c>
      <c t="n" s="6" r="D27">
        <v>53123</v>
      </c>
    </row>
    <row spans="1:4" r="28">
      <c t="s" s="4" r="A28">
        <v>135</v>
      </c>
      <c t="n" s="6" r="B28">
        <v>46951</v>
      </c>
      <c t="s" s="4" r="C28">
        <v>26</v>
      </c>
      <c t="n" s="6" r="D28">
        <v>2639</v>
      </c>
    </row>
    <row spans="1:4" r="29">
      <c t="s" s="4" r="A29">
        <v>136</v>
      </c>
      <c t="n" s="6" r="B29">
        <v>32570</v>
      </c>
      <c t="n" s="6" r="D29">
        <v>55762</v>
      </c>
    </row>
    <row spans="1:4" r="30">
      <c t="s" s="3" r="A30">
        <v>137</v>
      </c>
    </row>
    <row spans="1:4" r="31">
      <c t="s" s="4" r="A31">
        <v>138</v>
      </c>
      <c t="n" s="6" r="B31">
        <v>3678</v>
      </c>
      <c t="s" s="4" r="D31">
        <v>28</v>
      </c>
    </row>
    <row spans="1:4" r="32">
      <c t="s" s="4" r="A32">
        <v>139</v>
      </c>
      <c t="n" s="7" r="B32">
        <v>87</v>
      </c>
      <c t="n" s="7" r="D32">
        <v>60</v>
      </c>
    </row>
    <row spans="1:4" r="33">
      <c t="n" r="A33"/>
    </row>
    <row spans="1:4" r="34">
      <c t="s" s="4" r="A34">
        <v>26</v>
      </c>
      <c t="s" s="4" r="B34">
        <v>51</v>
      </c>
    </row>
  </sheetData>
  <mergeCells count="5">
    <mergeCell ref="A1:A2"/>
    <mergeCell ref="B1:D1"/>
    <mergeCell ref="B2:C2"/>
    <mergeCell ref="A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ONT</vt:lpstr>
      <vt:lpstr>CONSOLIDATED STATEMENTS OF CON6</vt:lpstr>
      <vt:lpstr>CONSOLIDATED STATEMENTS OF CASH</vt:lpstr>
      <vt:lpstr>ORGANIZATION AND SIGNIFICANT AC</vt:lpstr>
      <vt:lpstr>COLLABORATIVE AGREEMENT</vt:lpstr>
      <vt:lpstr>RESEARCH AWARD</vt:lpstr>
      <vt:lpstr>NET LOSS PER SHARE</vt:lpstr>
      <vt:lpstr>FAIR VALUE OF FINANCIAL INSTRUM</vt:lpstr>
      <vt:lpstr>WARRANT LIABILITY</vt:lpstr>
      <vt:lpstr>COMMITMENTS AND CONTINGENCIES</vt:lpstr>
      <vt:lpstr>STOCKHOLDERS' EQUITY</vt:lpstr>
      <vt:lpstr>SHARE-BASED COMPENSATION PLANS</vt:lpstr>
      <vt:lpstr>ORGANIZATION AND SIGNIFICANT 17</vt:lpstr>
      <vt:lpstr>NET LOSS PER SHARE (Tables)</vt:lpstr>
      <vt:lpstr>FAIR VALUE OF FINANCIAL INSTR19</vt:lpstr>
      <vt:lpstr>WARRANT LIABILITY (Tables)</vt:lpstr>
      <vt:lpstr>STOCKHOLDERS' EQUITY (Tables)</vt:lpstr>
      <vt:lpstr>SHARE-BASED COMPENSATION PLANS </vt:lpstr>
      <vt:lpstr>ORGANIZATION AND SIGNIFICANT 23</vt:lpstr>
      <vt:lpstr>RESEARCH AWARD (Details)</vt:lpstr>
      <vt:lpstr>NET LOSS PER SHARE (Schedule of</vt:lpstr>
      <vt:lpstr>NET LOSS PER SHARE (Schedule 26</vt:lpstr>
      <vt:lpstr>FAIR VALUE OF FINANCIAL INSTR27</vt:lpstr>
      <vt:lpstr>FAIR VALUE OF FINANCIAL INSTR28</vt:lpstr>
      <vt:lpstr>WARRANT LIABILITY (Narrative) (</vt:lpstr>
      <vt:lpstr>WARRANT LIABILITY (Summary of F</vt:lpstr>
      <vt:lpstr>COMMITMENTS AND CONTINGENCIES (</vt:lpstr>
      <vt:lpstr>STOCKHOLDERS' EQUITY (Narrative</vt:lpstr>
      <vt:lpstr>STOCKHOLDERS' EQUITY (Summary o</vt:lpstr>
      <vt:lpstr>SHARE-BASED COMPENSATION PLAN34</vt:lpstr>
      <vt:lpstr>SHARE-BASED COMPENSATION PLAN35</vt:lpstr>
      <vt:lpstr>SHARE-BASED COMPENSATION PLAN36</vt:lpstr>
      <vt:lpstr>SHARE-BASED COMPENSATION PLAN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5:42Z</dcterms:created>
  <dcterms:modified xmlns:dcterms="http://purl.org/dc/terms/" xmlns:xsi="http://www.w3.org/2001/XMLSchema-instance" xsi:type="dcterms:W3CDTF">2016-11-07T17:25:42Z</dcterms:modified>
  <dc:title xmlns:dc="http://purl.org/dc/elements/1.1/">Untitled</dc:title>
  <dc:description xmlns:dc="http://purl.org/dc/elements/1.1/"/>
  <dc:subject xmlns:dc="http://purl.org/dc/elements/1.1/"/>
  <cp:keywords/>
  <cp:category/>
</cp:coreProperties>
</file>